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Matters and Reali" sheetId="8" state="visible" r:id="rId8"/>
    <sheet xmlns:r="http://schemas.openxmlformats.org/officeDocument/2006/relationships" name="Recent Accounting Pronouncement" sheetId="9" state="visible" r:id="rId9"/>
    <sheet xmlns:r="http://schemas.openxmlformats.org/officeDocument/2006/relationships" name="Major Customers" sheetId="10" state="visible" r:id="rId10"/>
    <sheet xmlns:r="http://schemas.openxmlformats.org/officeDocument/2006/relationships" name="Net Income (Loss) Per Common Sh" sheetId="11" state="visible" r:id="rId11"/>
    <sheet xmlns:r="http://schemas.openxmlformats.org/officeDocument/2006/relationships" name="Stock-Based Compensation Plans" sheetId="12" state="visible" r:id="rId12"/>
    <sheet xmlns:r="http://schemas.openxmlformats.org/officeDocument/2006/relationships" name="Accounts Payable and Accrued Ex" sheetId="13" state="visible" r:id="rId13"/>
    <sheet xmlns:r="http://schemas.openxmlformats.org/officeDocument/2006/relationships" name="Defined Benefit Plan"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Restatement"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cent Accounting Pronounceme23" sheetId="23" state="visible" r:id="rId23"/>
    <sheet xmlns:r="http://schemas.openxmlformats.org/officeDocument/2006/relationships" name="Net Income (Loss) Per Common 24" sheetId="24" state="visible" r:id="rId24"/>
    <sheet xmlns:r="http://schemas.openxmlformats.org/officeDocument/2006/relationships" name="Debt (Tables)" sheetId="25" state="visible" r:id="rId25"/>
    <sheet xmlns:r="http://schemas.openxmlformats.org/officeDocument/2006/relationships" name="Derivative Liabilities (Tables)" sheetId="26" state="visible" r:id="rId26"/>
    <sheet xmlns:r="http://schemas.openxmlformats.org/officeDocument/2006/relationships" name="Fair Value Measurements (Tables" sheetId="27" state="visible" r:id="rId27"/>
    <sheet xmlns:r="http://schemas.openxmlformats.org/officeDocument/2006/relationships" name="Restatement (Tables)" sheetId="28" state="visible" r:id="rId28"/>
    <sheet xmlns:r="http://schemas.openxmlformats.org/officeDocument/2006/relationships" name="Description of Business and Sum" sheetId="29" state="visible" r:id="rId29"/>
    <sheet xmlns:r="http://schemas.openxmlformats.org/officeDocument/2006/relationships" name="Going Concern Matters and Rea30" sheetId="30" state="visible" r:id="rId30"/>
    <sheet xmlns:r="http://schemas.openxmlformats.org/officeDocument/2006/relationships" name="Major Customers (Details)" sheetId="31" state="visible" r:id="rId31"/>
    <sheet xmlns:r="http://schemas.openxmlformats.org/officeDocument/2006/relationships" name="Net Income (Loss) Per Common 32" sheetId="32" state="visible" r:id="rId32"/>
    <sheet xmlns:r="http://schemas.openxmlformats.org/officeDocument/2006/relationships" name="Net Income (Loss) Per Common 33" sheetId="33" state="visible" r:id="rId33"/>
    <sheet xmlns:r="http://schemas.openxmlformats.org/officeDocument/2006/relationships" name="Stock-Based Compensation Plans " sheetId="34" state="visible" r:id="rId34"/>
    <sheet xmlns:r="http://schemas.openxmlformats.org/officeDocument/2006/relationships" name="Defined Benefit Plan (Details N" sheetId="35" state="visible" r:id="rId35"/>
    <sheet xmlns:r="http://schemas.openxmlformats.org/officeDocument/2006/relationships" name="Debt (Details)" sheetId="36" state="visible" r:id="rId36"/>
    <sheet xmlns:r="http://schemas.openxmlformats.org/officeDocument/2006/relationships" name="Debt - Future Payments(Details)" sheetId="37" state="visible" r:id="rId37"/>
    <sheet xmlns:r="http://schemas.openxmlformats.org/officeDocument/2006/relationships" name="Principal Financing Arrangement" sheetId="38" state="visible" r:id="rId38"/>
    <sheet xmlns:r="http://schemas.openxmlformats.org/officeDocument/2006/relationships" name="Principal Financing Arrangeme39" sheetId="39" state="visible" r:id="rId39"/>
    <sheet xmlns:r="http://schemas.openxmlformats.org/officeDocument/2006/relationships" name="Embedded Derivative Liabilities" sheetId="40" state="visible" r:id="rId40"/>
    <sheet xmlns:r="http://schemas.openxmlformats.org/officeDocument/2006/relationships" name="Derivative Liabilities (Details" sheetId="41" state="visible" r:id="rId41"/>
    <sheet xmlns:r="http://schemas.openxmlformats.org/officeDocument/2006/relationships" name="Equity (Details)" sheetId="42" state="visible" r:id="rId42"/>
    <sheet xmlns:r="http://schemas.openxmlformats.org/officeDocument/2006/relationships" name="Related Party Transactions (Det" sheetId="43" state="visible" r:id="rId43"/>
    <sheet xmlns:r="http://schemas.openxmlformats.org/officeDocument/2006/relationships" name="Fair Value Measurements (Detail" sheetId="44" state="visible" r:id="rId44"/>
    <sheet xmlns:r="http://schemas.openxmlformats.org/officeDocument/2006/relationships" name="Fair Value Measurements (Deta45" sheetId="45" state="visible" r:id="rId45"/>
    <sheet xmlns:r="http://schemas.openxmlformats.org/officeDocument/2006/relationships" name="Restatement - Restatement (Deta"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33">
  <si>
    <t>Document and Entity Information - shares</t>
  </si>
  <si>
    <t>6 Months Ended</t>
  </si>
  <si>
    <t>May 31, 2016</t>
  </si>
  <si>
    <t>Dec. 15, 2016</t>
  </si>
  <si>
    <t>Document And Entity Information</t>
  </si>
  <si>
    <t>Entity Registrant Name</t>
  </si>
  <si>
    <t>PERVASIP CORP</t>
  </si>
  <si>
    <t>Entity Central Index Key</t>
  </si>
  <si>
    <t>Document Type</t>
  </si>
  <si>
    <t>10-Q</t>
  </si>
  <si>
    <t>Document Period End Date</t>
  </si>
  <si>
    <t>May 31,
		2016</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Nov. 30, 2015</t>
  </si>
  <si>
    <t>Current assets:</t>
  </si>
  <si>
    <t>Cash and cash equivalents</t>
  </si>
  <si>
    <t>Accounts receivable, net of allowance of $98,739 in 2015</t>
  </si>
  <si>
    <t xml:space="preserve"> </t>
  </si>
  <si>
    <t>Inventory</t>
  </si>
  <si>
    <t>Restricted securities</t>
  </si>
  <si>
    <t>Prepaid expenses and other current assets</t>
  </si>
  <si>
    <t>Total current assets</t>
  </si>
  <si>
    <t>Equipment and leasehold improvements, net</t>
  </si>
  <si>
    <t>Restricted cash</t>
  </si>
  <si>
    <t>Total assets</t>
  </si>
  <si>
    <t>Current liabilities:</t>
  </si>
  <si>
    <t>Current portion of long-term debt, net of discounts of $692,673 and $491,027 at May 31, 2016 and November 30, 2015, respectively</t>
  </si>
  <si>
    <t>Accounts payable and other current liabilities</t>
  </si>
  <si>
    <t>Accounts payable and other current liabilities - related party</t>
  </si>
  <si>
    <t>Due to Pension Benefit Guaranty Corporation</t>
  </si>
  <si>
    <t>Deposits payable</t>
  </si>
  <si>
    <t>Sales tax payable</t>
  </si>
  <si>
    <t>Related party debt</t>
  </si>
  <si>
    <t>Derivative liabilities</t>
  </si>
  <si>
    <t>Total current liabilities</t>
  </si>
  <si>
    <t>Long-term debt less current portion</t>
  </si>
  <si>
    <t>Total liabilities</t>
  </si>
  <si>
    <t>Stockholders' deficit:</t>
  </si>
  <si>
    <t>Common stock, $0.00001 par value; 8,978,999,990 shares authorized, 3,778,005,709 and 3,652,005,709 shares issued and outstanding in 2016 and 2015, respectively</t>
  </si>
  <si>
    <t>Capital in excess of par value</t>
  </si>
  <si>
    <t>Accumulated Deficit</t>
  </si>
  <si>
    <t>Total Pervasip Corp. stockholder's deficit</t>
  </si>
  <si>
    <t>Noncontrolling interest in subsidiaries</t>
  </si>
  <si>
    <t>Total stockholders deficit</t>
  </si>
  <si>
    <t>Total liabilities and stockholders' deficit</t>
  </si>
  <si>
    <t>Series I Preferred Stock [Member]</t>
  </si>
  <si>
    <t>Preferred stock</t>
  </si>
  <si>
    <t>Convertible Preferred Stock [Member]</t>
  </si>
  <si>
    <t>Series D Preferred Stock [Member]</t>
  </si>
  <si>
    <t>Series E Preferred Stock [Member]</t>
  </si>
  <si>
    <t>Series F Preferred Stock [Member]</t>
  </si>
  <si>
    <t>Series G Preferred Stock [Member]</t>
  </si>
  <si>
    <t>Series H Preferred Stock [Member]</t>
  </si>
  <si>
    <t>Consolidated Balance Sheets (Parenthetical) - USD ($)</t>
  </si>
  <si>
    <t>Allowance for doubtful accounts</t>
  </si>
  <si>
    <t>Discounts on long-term debt</t>
  </si>
  <si>
    <t>Common stock, par value</t>
  </si>
  <si>
    <t>Common stock, shares authorized</t>
  </si>
  <si>
    <t>Common stock, shares issued</t>
  </si>
  <si>
    <t>Common stock, shares outstanding</t>
  </si>
  <si>
    <t>Redeemable Series I Preferred [Member]</t>
  </si>
  <si>
    <t>Preferred stock, par value</t>
  </si>
  <si>
    <t>Preferred stock, shares authorized</t>
  </si>
  <si>
    <t>Preferred stock, shares issued</t>
  </si>
  <si>
    <t>Preferred stock, shares outstanding</t>
  </si>
  <si>
    <t>Redemption amount</t>
  </si>
  <si>
    <t>Preferred Stock [Member]</t>
  </si>
  <si>
    <t>Series J Preferred Stock [Member]</t>
  </si>
  <si>
    <t>Consolidated Statements of Operations - USD ($)</t>
  </si>
  <si>
    <t>3 Months Ended</t>
  </si>
  <si>
    <t>May 31, 2015</t>
  </si>
  <si>
    <t>Income Statement [Abstract]</t>
  </si>
  <si>
    <t>Revenues</t>
  </si>
  <si>
    <t>Costs and expenses:</t>
  </si>
  <si>
    <t>Cost of goods sold</t>
  </si>
  <si>
    <t>Selling, general and administrative</t>
  </si>
  <si>
    <t>Total costs and expenses</t>
  </si>
  <si>
    <t>Loss from operations</t>
  </si>
  <si>
    <t>Other income (expense):</t>
  </si>
  <si>
    <t>Interest expense</t>
  </si>
  <si>
    <t>Amortization of debt discounts</t>
  </si>
  <si>
    <t>Gain on troubled debt restructuring</t>
  </si>
  <si>
    <t>Loss on abandonment/theft of assets</t>
  </si>
  <si>
    <t>Impairment of investment</t>
  </si>
  <si>
    <t>Gain on settlement of derivative liabilities</t>
  </si>
  <si>
    <t>Gain (loss) on change in derivative liabilities</t>
  </si>
  <si>
    <t>Total other income (expense)</t>
  </si>
  <si>
    <t>Net income (loss)</t>
  </si>
  <si>
    <t>(Income) loss from noncontrolling interest</t>
  </si>
  <si>
    <t>Net income (loss) attributable to Pervasip Corp.</t>
  </si>
  <si>
    <t>Accretion of preferred stock dividends - beneficial conversion feature</t>
  </si>
  <si>
    <t>Net income (loss) attributable to common stockholders</t>
  </si>
  <si>
    <t>Basic earnings (loss) per share</t>
  </si>
  <si>
    <t>Diluted earnings (loss) per share</t>
  </si>
  <si>
    <t>Weighted average number of common shares outstanding:Basic</t>
  </si>
  <si>
    <t>Weighted average number of common shares outstanding:Diluted</t>
  </si>
  <si>
    <t>Consolidated Statements of Comprehensive Income (Loss) - USD ($)</t>
  </si>
  <si>
    <t>Other Comprehensive income (loss):</t>
  </si>
  <si>
    <t>Foreign currency translation adjustment</t>
  </si>
  <si>
    <t>Comprehensive income (loss)</t>
  </si>
  <si>
    <t>Consolidated Statements of Cash Flows - USD ($)</t>
  </si>
  <si>
    <t>Operating activities:</t>
  </si>
  <si>
    <t>Net loss</t>
  </si>
  <si>
    <t>Adjustments to reconcile net income (loss) to net cash used in operating activities:</t>
  </si>
  <si>
    <t>Stock-based compensation</t>
  </si>
  <si>
    <t>Loss on abandonment of assets</t>
  </si>
  <si>
    <t>Amortization of debt discount</t>
  </si>
  <si>
    <t>Amortization of financing costs</t>
  </si>
  <si>
    <t>Change in fair value of derivative liabilities</t>
  </si>
  <si>
    <t>Changes in operating assets and liabilities:</t>
  </si>
  <si>
    <t>Accounts receivable</t>
  </si>
  <si>
    <t>Customer deposits</t>
  </si>
  <si>
    <t>Other assets</t>
  </si>
  <si>
    <t>Accounts payable and accrued liabilities</t>
  </si>
  <si>
    <t>Accounts payable and accrued liabilities - related party</t>
  </si>
  <si>
    <t>Net cash used in operating activities</t>
  </si>
  <si>
    <t>Cash flows from investing activities:</t>
  </si>
  <si>
    <t>Cash acquired in Canalytix acquisition</t>
  </si>
  <si>
    <t>Decrease in cash placed under restriction</t>
  </si>
  <si>
    <t>Net cash provided by investing activities</t>
  </si>
  <si>
    <t>Cash flows from financing activities:</t>
  </si>
  <si>
    <t>Proceeds from borrowings</t>
  </si>
  <si>
    <t>Proceeds from related party borrowings</t>
  </si>
  <si>
    <t>Principal payments of debt</t>
  </si>
  <si>
    <t>Net cash provided by financing activities</t>
  </si>
  <si>
    <t>Increase (decrease) in cash and cash equivalents</t>
  </si>
  <si>
    <t>Cash and cash equivalents at beginning of period</t>
  </si>
  <si>
    <t>Cash and cash equivalents at the end of period</t>
  </si>
  <si>
    <t>Supplemental disclosure of cash flow information:</t>
  </si>
  <si>
    <t>Cash paid during the period for:Income taxes</t>
  </si>
  <si>
    <t>Cash paid during the period for:Interest</t>
  </si>
  <si>
    <t>Non-cash financing transactions:</t>
  </si>
  <si>
    <t>Fair value of derivative liabilities to discount on debt</t>
  </si>
  <si>
    <t>Settlement of payables with common stock</t>
  </si>
  <si>
    <t>Settlement of accrued interest with issuance of preferred stock</t>
  </si>
  <si>
    <t>Settlement of payables with issuance of warrants</t>
  </si>
  <si>
    <t>Conversion of accrued liabilities to notes payable</t>
  </si>
  <si>
    <t>Excess of purchase price over value of assets</t>
  </si>
  <si>
    <t>Basis of Presentation</t>
  </si>
  <si>
    <t>Accounting Policies [Abstract]</t>
  </si>
  <si>
    <t>Note 1 Basis of Presentation The accompanying unaudited condensed consolidated
financial statements have been prepared in accordance with generally accepted accounting principles for interim financial information
and in accordance with the rules and regulations of the U.S. Securities and Exchange Commission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balance sheet at November 30, 2015 was derived from audited
financial statements but does not include all disclosures required by accounting principles generally accepted in the United States
of America. Operating results for the six and three-month periods ended May 31, 2016, are not necessarily indicative of the results
that may be expected for the year ended November 30, 2015. For further information, refer to the consolidated financial statements
and notes thereto included in our Annual Report on Form 10-K for the year ended November 30, 2015. For a summary of significant accounting policies
(which have not changed from November 30, 2015), see the Companys Annual Report on Form 10-K for the year ended November
30, 2015. Marketable securities The Company classifies investments in equity
securities bought and held primarily to be sold in the short term that have readily determinable fair values, as trading securities.
Unrealized holding gains and losses for trading securities are included in earnings. Any unrealized holding gains and losses from
available-for-sale securities are excluded from earnings and are recorded in comprehensive income until a gain or loss has been
realized. Segment Information In 2016, the Company operated in one segment,
providing gardening products and analytical services to home and commercial gardeners.</t>
  </si>
  <si>
    <t>Going Concern Matters and Realization of Assets</t>
  </si>
  <si>
    <t>Going Concern Matters and Realization of Assets [Abstract]</t>
  </si>
  <si>
    <t>Note 2 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substantial losses from its operations in recent years and as of
February 29, 2016, the Company has negative working capital of $8,949,983 and a stockholders deficit of $9,358,078. In addition,
the Company is unable to meet its obligations as they become due and sustain its operations. The Company believes that its existing
cash resources are not sufficient to fund its continuing operating losses,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efforts to preserve current
revenue sources, develop new revenue sources and negotiate further debt reductions with creditor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Recent Accounting Pronouncements and Accounting Principles</t>
  </si>
  <si>
    <t>Note 3  Recent Accounting Pronouncements
and Accounting Principle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ng which transition approach to use. In August 2014, the FASB issued ASU 2014-15,
Presentation of Financial Statements  Going Concern (Subtopic 205-40), Disclosure of Uncertainties about an Entitys
Ability to Continue as a Going Concern. Under this amendment, management is now required to determine every interim and annual
period whether conditions or events exist that raise substantial doubt about an entitys ability to continue as a going concern
within one year after the date the financial statements are issued. If management indicates that it is probable the entity will
not be able to meet its obligations as they become due within the assessment period, then management must evaluate whether it is
probable that plans to mitigate those factors will alleviate that substantial doubt. The guidance is effective for fiscal years,
beginning after December 15, 2016. Early adoption is permitted. We do not expect the adoption of ASU 2014-15 to have a significant
impact on the Company's consolidated results of operations, financial position or cash flows. In
.
For the six and three month periods ended May 31, 2015, amortization of deferred finance costs have been reclassified to amortization
of debt discount, due to the retrospective application of the guidance. In November 2015, the FASB issued ASU 2015-17,
Income Taxes (Topic 740) 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We do not expect the
adoption of ASU 2015-17 to have a significant impact on our consolidated results of operations, financial position or cash flows. In January 2016,
the FASB issued ASU 2016-01  Financial Instruments  Overall (Subtopic 825-10)  Recognition and Measurement
of Financial Assets and Financial Liabilities. ASU 2016-01, among other changes, requires equity investment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The amendments in ASU 2016-01 will become effective for public business entities for fiscal years beginning after December 15,
2017, including interim periods within those fiscal years. We are currently evaluating the effect of the adoption of ASU
2016-01 will have on our consolidated results of operations, financial position or cash flow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In March 2016,
the FASB issued ASC 2016-09  Compensation  Stock Compensation (Topic 718) 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In addition to these simplifications, the amendments eliminate the guidance
in Topic 718 that was indefinitely deferred shortly after the issuance of FASB Statement No. 123 (revised 2004), Share-Based Payment.
The amendments in ASC 2016-09 will become effective for fiscal year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effect of the adoption of ASU 2016-09 will have on our consolidated results of operations, financial position or
cash flows. In August 2016, the FASB issued ASU
2016-15, Statement of Cash Flows (Topic 230): Classification of Certain Cash Receipt and Cash Payments. The new guidance addresses
certain classification issues related to the statement of cash flows which will eliminate the diversity of practice in how certain
cash receipts and cash payments are presented and classified in the statement of cash flows. The guidance is effective for fiscal
years beginning after December 2017. Early adoption is permitted. We are currently evaluating the possible impact of ASU 2016-15,
but do not anticipate that it will have a material impact on the Company's consolidated results of operations, financial position
or cash flows. In October
2016, the FASB issued ASU 2016-17, Consolidation (Topic 810): Interests Held through Related Parties That Are under Common Control.
The new guidance amends the consolidation guidance on how a reporting entity that is the single decision make of a VIE should treat
indirect interests in the entity held through related parties that are under common control with the reporting entity when determining
whether it is the primary beneficiary of that VIE. The guidance is effective for fiscal years beginning after December 2016. Early
adoption is permitted. We are currently evaluating the possible impact of ASU 2016-17, but do not anticipate that it will have
a material impact on the Company's consolidated results of operations, financial position or cash flows. Principles of Consolidation The consolidated financial statements include
the accounts of the Company and its wholly owned and partially owned subsidiaries after elimination of significant intercompany
balances and transactions. The operations of a 90% owned subsidiary, Canalytix LLC, is included beginning on March 25, 2015, and
the operations of a 60% owned subsidiary, Grow Big Supply, LLC (GBS) is included beginning on July 6, 2015. On January 26, 2016,
the Company foreclosed on the non-controlling ownership of GBS, which amounted to 40%. As of that date, GBS became a wholly-owned
subsidiary. In February 2016, we were provided significant financial incentives from GBSs landlord to close the GBS store
and we staged the contents of the store so it could be moved to another location. We laid off our staff at the store, except for
our Chief Science Officer and Chief Operating Officer, and we moved our inventory to temporary storage while we searched for a
location that would allow us to perform scientific work in the cannabis industry. However, before the contents of the store was
moved, a theft occurred that was engineered by approximately 10 individuals. The Company submitted an insurance claim for approximately
$296,000, based on the coverages that were stated in our commercial theft insurance policy. The insurance company is offering a
settlement of $25,000 based upon the conclusion that a former employee engineered the theft. As a result of the acquisition of
the non-controlling interest, which occurred without any additional consideration, the Company recorded the entire amount of the
non-controlling interest of $316,607 as a reduction to capital in excess of par value.</t>
  </si>
  <si>
    <t>Major Customers</t>
  </si>
  <si>
    <t xml:space="preserve">Note 4  Major Customers During the six-month and three-month periods
ended May 31, 2015, two customers accounted for approximately 32% and 27%, respectively, and approximately 27% and 34%, respectively,
of the Companys revenues. As of May 31, 2016
there was no accounts receivable. </t>
  </si>
  <si>
    <t>Net Income (Loss) Per Common Share</t>
  </si>
  <si>
    <t>Earnings Per Share [Abstract]</t>
  </si>
  <si>
    <t>Note 5  Net Income (Loss) Per Common
Share Basic net income (loss) per share is computed
by dividing net income available to common stockholders (numerator) by the weighted average number of vested, common shares outstanding
during the period (denominator). Diluted net income (loss) per share is computed on the basis of the weighted average number of
shares of common stock outstanding plus the effect of dilutive potential common shares outstanding during the period using the
if-converted method. Dilutive potential common shares include shares issuable upon exercise of outstanding stock options, warrants
and convertible debt agreements.
Restated Restated
Six Months Ended May 31, 2016 Six Months Ended May 31, 2015 Three Months Ended May 31, 2016 Three Months Ended May 31, 2015
Net income (loss) attributable to common stockholders - basic $(651,384) $(593,326) $(515,376) $1,396,656
Income attributable to convertible notes    (1,413,320 )
Interest expense  convertible notes    270,490
Net income (loss) attributable to common stockholders - diluted $ (651,384 ) $ (593,326 ) $ (515,376 ) $ 253,826
Weighted average common shares outstanding - basic 3,708,842,666 2,448,541,449 3,765,679,622 3,231,962,508
Effect of dilutive securities    22,394,276,277
Weighted average common shares outstanding  diluted 3,708,842,666 2,448,541,449 3,765,679,622 25,626,238,785
Earnings (loss) per common share - basic $ (0.00 ) $ (0.00 ) $ 0.00 $ 0.00
Earnings (loss) per common share - diluted $ (0.00 ) $ (0.00 ) $ 0.00 $ 0.00 Approximately 38,036,653,389 shares of common
stock issuable upon the exercise of outstanding stock options, warrants or convertible debt were excluded from the calculation
of net income (loss) per share for the six and three-month periods ended May 31, 2016, respectively, because the effect would be
anti-dilutive. Approximately 1,224,948,000 and 1,204,948,000 shares of common stock issuable upon the exercise of outstanding stock
options, warrants or convertible debt were excluded from the calculation of net income (loss) per share for the six and three-month
periods ended May 31, 2015, respectively, because the effect would be anti-dilutive.</t>
  </si>
  <si>
    <t>Stock-Based Compensation Plans</t>
  </si>
  <si>
    <t>Disclosure of Compensation Related Costs, Share-based Payments [Abstract]</t>
  </si>
  <si>
    <t>Note 6  Stock-Based Compensation
Plans The Company issues stock options to its employees,
consultants and outside directors pursuant to stockholder-approved and non-approved stock option programs and records the applicable
expense in accordance with the authoritative guidance of the Financial Accounting Standards Board. For the six-month periods ended
May 31, 2016 and 2015, the Company recorded $0 and $4,000, respectively, in stock-based compensation expense. At May 31, 2016,
there is no remaining unrecognized employee stock-compensation expense for previously granted unvested options.</t>
  </si>
  <si>
    <t>Accounts Payable and Accrued Expenses</t>
  </si>
  <si>
    <t>Payables and Accruals [Abstract]</t>
  </si>
  <si>
    <t xml:space="preserve">Note 7  Accounts Payable and Accrued
Expenses Accounts
payable and accrued expenses consist of trade payables and accrued liabilities that individually are less than 5% of the Companys
current liabilities. </t>
  </si>
  <si>
    <t>Defined Benefit Plan</t>
  </si>
  <si>
    <t>Compensation and Retirement Disclosure [Abstract]</t>
  </si>
  <si>
    <t xml:space="preserve">Note 8  Defined Benefit Plan The Company received a letter dated July 27,
2011 from the Pension Benefit Guaranty Corporation, (PBGC), stating that the Companys defined benefit pension
plan (the Plan) was terminated as of September 30, 2010, and the PBGC was appointed trustee of the Plan. Pursuant
to the agreement, the PBGC has a claim to the Company for the total amount of the unfunded benefit liabilities of the Plan plus
accrued interest. The PBGC has notified the Company that the liability is due and payable as of the termination date, and interest
accrues on the unpaid balance at the applicable rate provided under Section 6621(a) of the Internal Revenue Code. The total amount
outstanding to the PBGC May 31, 2016 and November 30, 2015 was $2,157,423 and $2,104,410, respectively, including accrued interest,
which is recorded as a current liability. The Company made no payments to the Plan in the six-month periods ended May 15, 2015
and 2015. The Plan covers approximately 40 former employees. Effective June 30, 1995, the Plan was frozen,
ceasing all benefit accruals and resulting in a plan curtailment. As a result of the curtailment, it has been the Companys
policy to recognize the unfunded status of the Plan as of the end of the fiscal year with a corresponding charge or credit to earnings
for the change in the unfunded liability. There was no pension expense recorded in the six-month periods ended May 31,
2016 and 2015. Effective January 14, 2015, the Company executed
a settlement and release agreement with the PBGC pursuant to which PBGC agreed to accept $100,000 in full satisfaction of all amounts
that had been due from the Company, which amounted to $2,157,423 at May 31, 2016. The Company agreed to pay the sum of $100,000
to PBGC in equal installments of $25,000 on January 31, 2015, April 30, 2015, July 31, 2015 and October 31, 2015. Upon receipt
of the settlement amount, the PBGC shall be deemed to have released the Company from any and all employer liability and fiduciary
responsibility. No installment payments have been made and the Company has not received a default notice from PBGC. </t>
  </si>
  <si>
    <t>Debt</t>
  </si>
  <si>
    <t>Debt Disclosure [Abstract]</t>
  </si>
  <si>
    <t>Note 9  Debt
May 31, 2016 November 30, 2015
Senior secured convertible redeemable debenture due to TCA $ 570,028 $ 600,000
Convertible subordinated debt 2,714,271 2,867,461
Convertible debt due to various lenders 320,750 320,750
Other short-term debt due to various lenders 213,439 224,448
Total debt 3,818,488 3,832,659
Less: current portion of long-term debt (2,689,391 ) (2,932,018 )
Less: discount on debt (692,673 ) (491,027 )
Total long-term debt, net of discount $ 436,424 $ 409,614
Twelve months ended May 31
2017 $ 3,382,064
2018 
2019 
2020 436,424
2021 
Minimum future payments of principal $ 3,818,488
Convertible
subordinated debt During February 2013, the Company entered into
a securities purchase agreement with 112359 Factor Fund, LLC (the Fund) pursuant to which the Company issued to the
Fund (i) an amended convertible debenture in the principal amount of $1,000,000 (Amended Note 1) and (ii) a second
amended convertible debenture in the principal balance of $1,000,000 (Amended Note 2 and together with Amended Note
1, the Amended Notes). The Amended Notes were sold to the Fund by the Company in exchange for the Funds
assumption and payment to Laurus Master Fund (Laurus) of amounts due under an assignment agreement (which required
the Fund to make payments totaling $350,000, of which $250,000 was paid, to Laurus), payment to the Company of $150,000, and the
agreement to purchase from another lender and cancel an existing convertible debenture in the amount of approximately $35,000. The Amended Notes originally matured on December
31, 2014. Amended Note 1 was modified in January 2015 to mature on December 31, 2015 and the Fund agreed that upon payment in full
of the remaining balance of Amended Note 1, that Amended Note 2 would be considered paid in full. Interest accrues on
the unpaid principal and interest on the notes at a rate per annum equal to 6% for Amended Note 1 and 2% for Amended Note 2. Principal and interest payments on Amended
Note 1 can be made at any time by the Company, with a 30% prepayment premium, or the Fund can elect at any time to convert any
portion of Amended Note 1 into shares of common stock of the Company at 100% of the volume weighted average price of the common
stock for the 30 trading days immediately prior to the conversion date. The Fund did not submit a conversion notice
during the six- or three-month periods ended May 31, 2016 and 2015. The conversion price of Amended Note 1 is based
on a variable that is not an input to the fair value of a fixed-for-fixed option as defined under FASB ASC Topic
No. 815 - 40. The fair value of the note was recognized as a derivative instrument at the issuance date and was measured at fair
value at each reporting period. The Company determined that the fair value of the notes was $1,703,423 at the issuance dates. The
value of the debt of $1,000,000 was recorded as a debt discount and is amortized to interest expense over the term of the Notes.
The variance to the fair value of $703,423 was recognized as an initial loss and recorded to interest expense. Amended Note 2 converts into shares of common
stock of the Company in an amount equal to the lesser of the outstanding balance of Amended Note 2 divided by $0.01. Any principal
or interest amount can be paid in cash. During the year ended November 30, 2013, the
Fund also loaned the Company amounts of $50,000, $35,000 and $12,000 (the Bridge Notes). In June 2013, the Fund refinanced
the Bridge Notes with additional funding into another note for $665,000 (the New Note). The additional funding under
the New Note provided cash to purchase two outstanding convertible debentures for an aggregate price of $99,360; cash for operations
of $60,000 in June 2013; and $40,000 in cash each month for the months of July 2013 through December 2013. The Company incurred
$68,640 in finder fees and legal fees in connection with the New Note, and a $100,000 original issuance discount. The New Note
bears interest at 6% per annum and is due December 31, 2015. The New Note can be converted at any time into shares of common stock
of the Company at 60% of the volume weighted average price of the common stock for the 20 trading days immediately prior to the
conversion date, as defined. The Company received an aggregate of $300,000 in cash under the New Note in the months of June through
December 2013 under the New Note. The conversion price of the $665,000 of variable
conversion price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conversion
feature was $1,103,940 at the issuance date. Debt discount was recorded up to the $665,000 face amount of the note and is amortized
to interest expense over the term of the note. The fair value of the conversion feature in excess of the principal amount allocated
to the notes in the aggregate amount of $478,940 was expensed immediately as additional interest expense. In conjunction with the New Note, the Company
agreed to implement a salary deferral plan to reduce the cash expenditures for personnel, to limit its cash expenditures to certain
pre-approved items, and to accrue an additional fee to the Fund of $150,000, which was included in interest expense and added to
the principal balance of Amended Note 1. The Fund agreed to limit its sales of the Companys common stock, to
not engage in any short transactions involving the Companys common stock, and to not require the Company to increase its
authorized shares of common stock for a certain time period, even though the financing documents require the Company to reserve
authorized shares for issuance to the Fund, if the Fund desired to convert existing debt into shares of common stock. Effective January 20, 2015, the Company signed
a debt modification agreement with the Fund. The modification reduced the outstanding balance on Amended Note 1 from $280,190 to
$250,000, and provided that upon the completion of the payments required to retire Amended Note 1, the outstanding balance of Amended
Note 2 would be reduced from $1,000,000 to $0. The Fund subsequently assigned the remaining balance of Amended Note 1 and the related
security agreements to EXO Opportunity Fund LLC (EXO). The Company also received $25,000 in cash in February 2015,
in conjunction with a variable rate convertible debenture payable to EXO (the EXO Note), which matured on December 31, 2015,
bears interest at an annual rate of 6%, and is subject to the same security agreements as Amended Note 1. The conversion price of the EXO Note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note was $74,990 at the issuance date. Debt discount
was recorded up to the $25,000 face amount of the note and is amortized to interest expense over the term of the note. The fair
value of the conversion feature in excess of the principal amount allocated to the notes in the aggregate amount of $49,990 was
expensed immediately as additional interest expense. On January 21, 2015, the Company signed a second
debt modification agreement with the Fund. This modification provided for the reduction of the principal balance of the New Note
from $634,600 to $250,000, subject to certain conditions precedent. The Fund assigned a $250,000 portion of the New Note and the
related security agreements to two new debt holders in equal amounts of $125,000 each. In conjunction
with the debt modification agreement for Amended Note 1, the Company recognized a gain on troubled debt restructuring of 2,065,614
and $ 1,538,145 for
the six- and three-month periods ended May 31, 2015. On April 21,
2015, EXO purchased a $63,000 convertible note, with a minimum conversion price of $0.00005 per share, that the Company originally
issued to Diamond Remark LLC (Diamond) on September 4, 2014. EXO can elect at any time to convert any portion of
the debt into shares of common stock of the Company at a discount of 49% of the price of the common stock as defined in the agreement,
subject to a minimum conversion price of $0.00005 per share. On March 3, 2015, Diamond notified the Company that the Company was
in default and that in accordance with the default provisions of the lending agreement, the amount of money that the Company was
required to pay back to Diamond had increased due to default fees. The note was due on June 26, 2015, and remains in default. EXO
purchased the note for $97,675. In conjunction with the penalty clauses in the note and default fees due to EXO, on September 8,
2015, the Company issued an amended and restated convertible promissory note to EXO in the amount of $209,847, with the same conversion
terms and conditions as the original note issued to Diamond. The note matures on March 31, 2016 and bears interest at a rate of
8% per annum. On May 11, 2015, the
Company signed a $140,000 convertible note agreement with FLUX Carbon Starter Fund (the Flux Note 1), which matured
on December 31, 2015, and bears interest at an annual rate of 6%. The Flux Note 1 can be converted into the Companys common
stock at a price of $0.002 per share. In conjunction with the Flux Note, the Company received $68,000 in cash and recorded an original
issuance discount of $72,000 as interest expense. On July 1, 2015, in conjunction
with the purchase of Plaid Canary Corporation (PCC) (see Note 14), the Company assumed a secured note payable to
FLUX Carbon Starter Fund in the amount of $627,000, (the Flux Note 2) with an annual interest rate of 20%, that matured
on January 31, 2016. The Flux Note 2 can convert into shares of common stock of PCC at the market price of PCCs common stock.
The market price is defined as the lowest closing bid price of PCCs common stock during the previous 90 trading days. The
Flux Note 2 contains an original issuance discount of $313,500, $53,107 and $0 of which was expensed in the six and three-month
periods ended May 31, 2016. The Amended Notes, New
Note, Flux Note 1, Flux Note 2 and notes payable to EXO (the Subordinated Debt) are subordinated to any debt payable
to TCA. In instances where the Subordinated Debt is past due, the Company is negotiating extended maturity dates. None of the Subordinated
Debt holders have issued the Company a default notice. The Company contests the validity and enforceability of the Amended Notes
because the asignees of the Amended Notes did not pay the full amount of consideration of $350,000 to Laurus to complete the assignment
of the Amended Notes. As noted above, the Company paid $70,000 of the required $350,000 payment, in order to complete the settlement
agreement with Laurus. During
the six-month period ended May 31, 2015, the Subordinated Debt holders converted $240,400 of principal into 1,159,047,428 shares
of common stock of the Company and recorded a gain of $1,419,661 on the conversions. At May 31, 2016 and November
30, 2015, the Company owed the Subordinated Debt holders $2,714,271 and $2,687,461, respectively. Debt due to TCA On October 14, 2015
the Company entered into a Securities Purchase Agreement (SPA) with TCA , as lender, pursuant to which TCA agreed
to loan the Company up to a maximum of $5 million for working capital and general operating expenses. An initial amount of $500,000
was funded by TCA on October 14, 2015. Any additional funding to be provided to the Company under the SPA will be at the
discretion of TCA. Our obligation to
repay the $500,000 borrowed pursuant to the SPA is evidenced by TCA Debenture 1. The repayment of TCA Debenture 1 is secured by
a first position security interest in substantially all of the Companys assets and in substantially all of the assets of
the Company's subsidiaries, as evidenced by a security agreement between the Company and its subsidiaries and TCA, The Company
also pledged the stock it owns in its subsidiaries. TCA Debenture 1 matures on April 14, 2017 and bears interest at the rate
of 18% per annum. Interest and principal payments are due in monthly installments beginning in November 2015 and February 2016,
respectively. Upon the occurrence
of an event of default, TCA may convert all or any portion of the outstanding principal, accrued and unpaid interest, and any other
sums due and payable under TCA Debenture 1 into shares of the Companys common stock at a conversion price equal to 85% of
the lowest daily volume weighted average price of the Companys common stock during the five trading days immediately prior
to the applicable conversion date, in each case subject to a provision that no conversion may result in TCA becoming the beneficial
owner of more than 4.99% of the Companys outstanding common stock. The Company also borrowed
$100,000 from TCA on November 18, 2015, under a debenture with similar terms, except that the $100,000 debenture will mature on
November 18, 2016 (TCA Debenture 2). Upon the sale of
the TCA Debenture 1, the Company also signed an advisory agreement and issued to TCA, as an advisory fee, 27,500 shares of Pervasip
Series I Preferred Stock. Each share of Series I Preferred Stock has a stated value of $10, which will be the share's priority
interest in the Company's net assets in the event of liquidation. Each share may be converted by the holder into a number of shares
of common stock equal to the stated value divided by the average of the five lowest closing bid prices during the ten trading days
immediately preceding conversion. The holder of Series I Preferred Stock will have voting rights equivalent to those of the common
stock into which the Series I shares are convertible. In the event that TCA does not realize net proceeds from the sale of these
Series I preferred shares or the common shares upon conversion of the preferred shares (the Advisory Fee shares)
equal to the $275,000 fee value by the maturity date of the credit facility, these Advisory fee shares will become subject to mandatory
redemption by TCA, and the Company shall be liable to TCA for the net proceeds below an aggregate amount of $275,000. The Company
also issued to TCA 51 shares of Series J Preferred Stock. The Series J Preferred Stock will give TCA voting control of the Company
if the Company defaults on the note and TCA declares the voting control effective. At May 31, 2016 and November
30, 2015, the Company owed TCA $570,028 and $600,000, respectively. Convertible
Debt due to various lenders Convertible
debt with a fixed conversion rate At May
31 the Company owed a lender $138,000, in connection
with two notes that are past due, are in default, bear a default interest rate of 18% per annum, and are convertible at prices
of $0.015 and $0.02 cents per share. During
the year ended November 30, 2014, the Company received $63,000 in convertible debt with a minimum conversion price of $0.00005
per share. The lender can elect at any time to convert any portion of the debt into shares of common stock of the Company at a
discount of 49% of the price of the common stock as defined in the agreement, subject to a minimum conversion price of $0.00005
per share. At November 30, 2014 the Company owed the lender $63,000. The lender sold this note to EXO, as noted above. At May 31, 2016 and November 30, 2015, a total
of $138,000 of convertible debt with a fixed conversion rate was outstanding. Convertible
debt with a variable conversion rate issued for cash During the six months ended May 31, 2015, the
Company received a total of $152,500 in cash from two lenders for convertible debt. The convertible debt bears interest at an annual
rate of 6% to 8% and was due between June and October 2015. The lender can elect at any time to convert any portion of the debt
into shares of common stock of the Company, subject to a limit of 4.99% of the outstanding shares, at a price discount ranging
from 30% to 42% of the price of the common stock as defined in the agreements. The conversion price of the $152,500 of variable
conversion price notes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conversion feature
was $163,714 at the issuance dates. The debt was recorded as a debt discount of $152,102
and is amortized to interest expense over the term of the note. At May 31, 2016 and November 30, 2015, a total
of $115,000 of variable-rate convertible debt that had been issued for cash was outstanding, respectively. Convertible
debt with a variable conversion rate assigned to lenders At May
31 the Company owes one lender $67,750 as a result of
an assignment in fiscal 2012. The convertible debt bears interest at 0% and is past due. The lender can elect at any time to convert
any portion of the debt into shares of common stock of the Company at a price discount of 55% of the market price of the Companys
common stock as defined in the agreements. At May 31, 2016 and November 30, 2015, a total
of $320,750 of other convertible debt was outstanding, respectively. Other
short-term debt due to various lenders During
the six months ended May 31, 2016 and 2015, the Company received $0 and $50,000, respectively from lenders in exchange for notes
payable that had no conversion features. At May 31, 2016 and November 30, 2015 ,
the Company owed various lenders $213,439 and 224,448, respectively, for non-convertible notes. Cash payments were made on these
notes of $11,008 and $60,368 d and 2015, respectively.
Long-term debt The Company acquired 90% of Canalytix LLC on
March 25, 2015. Canalytix owes Flux Carbon Starter Fund $436,424 and $409,614, as of May 31, 2016 and November 30, 2015, respectively,
under a secured senior term loan agreement, which is included in long-term debt in the Companys consolidated financial statements.
The debt bears an annual interest rate of 12% and matures on December 31, 2019. Principal payments are made periodically from cash
flow. No principal payments are due until maturity.</t>
  </si>
  <si>
    <t>Derivative Liabilities</t>
  </si>
  <si>
    <t>Notes to Financial Statements</t>
  </si>
  <si>
    <t>Note 10 - Derivative Liabilities The Company evaluated
its convertible note agreements pursuant to ASC 815 and for those notes in which there was no minimum or fixed conversion price
resulting in an indeterminate number of shares to be issued in the future, the Company determined an embedded derivative existed
and ASC 815 applied for its convertible notes. The Company valued the embedded derivatives using the Black-Scholes valuation model.
Convertible debt with a variable conversion
feature In 2016, the Company estimated the fair
value of the derivatives using the Black-Scholes valuation method with assumptions including: (1) term of 0 to 0.88 years; (2)
a computed volatility rate of 348%; (3) a discount rate of 1%; and (4) zero dividends. Upon settlement the valuation of this embedded
derivative was recorded as gain/loss on derivative liability. In 2015, the Company estimated the fair
value of the derivatives using the Black-Scholes valuation method with assumptions including: (1) term of 0 to 0.59 years; (2)
a computed volatility rate of 787%; (3) a discount rate of 1%; and (4) zero dividends. Upon settlement the valuation of this embedded
derivative was recorded as gain/loss on derivative liability. Redeemable convertible preferred stock In 2016, we estimated
the fair value of the derivatives using the Black-Scholes valuation method with assumptions including: (1) term reflecting the
immediate exercisability; (2) a computed volatility rate of 348% (3) a discount rate of 1% and (4) zero dividends. No preferred
stock derivatives existed in fiscal 2015. Tainted conventional convertible debt In 2016, the Company estimated the fair
value of the derivative using the Black-Scholes valuation method with assumptions including: (1) term of 0 years; (2) a computed
volatility rate of 348%; (3) a discount rate of 1%; and (4) zero dividends. The valuation of this embedded derivative was recorded
with an offsetting gain/loss on derivative liability. In 2015, the Company estimated the fair
value of the derivative using the Black-Scholes valuation method with assumptions including: (1) term of .0 to .59 years; (2) a
computed volatility rate of 787%; (3) a discount rate of 1%; and (4) zero dividends. The valuation of this embedded derivative
was recorded with an offsetting gain/loss on derivative liability. Tainted warrants The Company also evaluated all outstanding
warrants to determine whether these instruments may be tainted. All warrants outstanding were considered tainted as a result of
the tainted equity environment and potential inability of the Company to settle the instruments with shares of the Companys
stock as the number of shares issuable cannot be estimated and could exceed the amount of authorized shares available to be issued
by the Company. The Company valued the embedded derivatives within the warrants using the Black-Scholes valuation model. In 2016, the Company estimated the fair
value of the derivative using the Black-Scholes valuation method with assumptions including: (1) term of 1.52 to 7.08 years; (2)
a computed volatility rate of 348%; (3) a discount rate of 1%; and (4) zero dividends. The valuation of this embedded derivative
was recorded with an offsetting gain/loss on derivative liability. In 2015, the Company estimated the fair
value of the derivative using the Black-Scholes valuation method with assumptions including: (1) term of .71 to 8.08 years; (2)
a computed volatility rate of 787%; (3) a discount rate of 1%; and (4) zero dividends. The valuation of this embedded derivative
was recorded with an offsetting gain/loss on derivative liability. Activity for embedded derivative instruments during the six months
ended May 31, 2016 was as follows:
Initial valuation
of derivative
liabilities upon Change in
Balance at issuance of new fair value of Balance at
November 30, securities during derivative May 31,
2015 the period liabilities 2016
Variable convertible debt $ 166,494 $ 571,223 $ (98,850 ) $ 638,867
Redeemable convertible preferred stock 412,500  (400,121 ) 12,379
Tainted convertible debt 95,018  (93,616 ) 1,402
Tainted warrants 18,200  (10,989 ) 7,211
$ 692,212 $ 571,223 $ (603,576 ) $ 659,859
Activity for embedded derivative instruments during the six months
ended May 31, 2015 was as follows:
Initial valuation
of derivative
liabilities upon Change in
Balance at issuance of new fair value of Conversion Balance at
November 30, securities during derivative of debt Debt May 31,
2014 the period liabilities to equity Forgiveness 2015
Variable convertible debt $ 527,781 $ 74,990 $ 2,698,844 $ (1,162,262 ) $ (1,153,545 ) $ 985,808
Tainted convertible debt 106,246 118,790 169,683  394,719
Tainted warrants 5,312 2,000 87,748  95,060
$ 639,339 $ 195,780 $ 2,956,275 $ (1,162,262 ) $ (1,153,545 ) $ 1,475,587
14</t>
  </si>
  <si>
    <t>Stockholders Equity</t>
  </si>
  <si>
    <t>Equity [Abstract]</t>
  </si>
  <si>
    <t>Note 11  Stockholders Equity As discussed
in Note 9, the Company entered into various transactions where it issued convertible notes to third parties. Such convertible notes
allowed the debt holders to convert outstanding debt principal into shares of the Companys common stock, par value $0.00001,
(the Common Stock) at a discount to the trading price of the Common Stock. To the extent, if any, that there was
a beneficial conversion feature associated with these debts, the beneficial conversion feature was bifurcated from the host instrument
and accounted for as a freestanding derivative. As a result of such conversions, i No conversions of debt occurred in the six-month
period ended May 31, 2016. 126,000,000 shares of common stock were issued in March 2016 as a finders fee payment, at a valuation
of $25,000, to the firms that introduced the Company to TCA. A total of 175,000 and
100,000 shares of Series I preferred stock issued to TCA as advisory fees are redeemable upon the occurrence of certain events
that are outside the control of the company. These shares (and the common shares into which these shares may be converted, together,
Advisory Fee Shares) are also mandatorily redeemable in the event that TCA has not realized net proceeds from the
sale of the Advisory Fee Shares by the earlier of an event of default or on October 14, 2016 and November 18, 2016, for $175,000
and $100,000, respectively, less cash proceeds received from prior sales of Advisory Fee Shares. The total redemption amount of
$275,000 is being accreted over the respective twelve month periods using the effective interest method. A total of $27,360 of
preferred dividends were accreted for the Series I Preferred Stock issued to TCA during the six months ended May 31, 2016 Each share of Series
F and Series G convertible preferred stock is convertible into 250,000 and 500 shares of Common Stock, respectively, which gives
the holder of the Series F and Series G a beneficial conversion price. At the issuance date of January 13, 2015, the effective
conversion price was less than the fair value of the Common Stock into which the preferred shares are convertible. Consequently,
the Company recognized a beneficial conversion feature (BCF). The intrinsic value of the BCF is limited to the basis
that is initially allocated to the convertible security. The Company recorded a discount on the preferred stock of $100,000 from
the value of the Series F and Series G shares issued in exchange for outstanding payables to the chief executive officer (see
Note 12  Related Party Transactions). The discount is being accreted to preferred stock dividends over a six-month period,
as the preferred stock is convertible after six months (date of earliest conversion). Accretion amounted to $87,970 for the six-month
period ended May 31, 2015.</t>
  </si>
  <si>
    <t>Related Party Transactions</t>
  </si>
  <si>
    <t>Related Party Transactions [Abstract]</t>
  </si>
  <si>
    <t>Note 12  Related Party Transactions At May 31, 2016 and November 30, 2015, we owed
our chief executive officer $1,506,004 and $1,380,162, respectively, for loans he provided to the Company, unpaid salary and unpaid
business expenses. During the first quarter of fiscal 2015, the Company settled $100,000 in outstanding payables to the chief executive
officer of by issuing 10,000,000 shares each of the Companys Series F and G preferred stock and 10 shares of the Companys
Series E stock. At May 31, 2016 and November 30, 2015, we owed
$547,169 and $222,918, respectively, to a company that is controlled by the entity that owned 60% of our voting control, via ownership
of our Series H preferred stock.</t>
  </si>
  <si>
    <t>Fair Value Measurements</t>
  </si>
  <si>
    <t>Fair Value Disclosures [Abstract]</t>
  </si>
  <si>
    <t>Note 13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inputs are quoted prices (unadjusted) in active markets for identical assets or liabilities that the Company has the ability to access at the measurement date.
· inputs are inputs other than quoted prices included within Level 1 that are observable for the asset or liability, either directly or indirectly.
·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Valuation Hierarchy The table below presents the amounts of
assets and liabilities measured at fair value on a recurring basis as of May 31, 2016 and November 30, 2015: The fair value of restricted securities are
measured with quoted prices in active markets. The fair value of the derivatives that are traded in less active over-the-counter
markets are generally measured using pricing models with non-observable inputs. These measurements are classified as
Level 3 within the fair value of hierarchy.
Total (Level 1) (Level 2) (Level 3)
May 31, 2016
Restricted securities $ 40,000 $ 40,000  
Derivative liability $ 659,859   $ 659,859
November 30, 2015
Restricted securities $ 220,000 $ 220,000
Derivative liability $ 692,212   $ 692,212 The Company has no instruments with significant off balance sheet
risk. In 2016, we estimated the fair value of
the derivative using the Black-Scholes valuation method with assumptions including: (1) term of 0 to 7.08 years; (2) a computed
volatility rate of 348% (3) a discount rate of 1% and (4) zero dividends. The valuation of this embedded derivative was recorded
with an offsetting gain/loss on derivative liability. In 2015, we estimated the fair value of
the derivative using the Black-Scholes valuation method with assumptions including: (1) term of 0 to 8.08 years; (2) a computed
volatility rate of 787% (3) a discount rate of 1% and (4) zero dividends. The valuation of this embedded derivative was recorded
with an offsetting gain/loss on derivative liability. 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110,000 change
in our Level 3 fair value.</t>
  </si>
  <si>
    <t>Restatement</t>
  </si>
  <si>
    <t>Accounting Changes and Error Corrections [Abstract]</t>
  </si>
  <si>
    <t>Note 14 - Restatement The Company restated its
financial statements for the six months ended May 31, 2015, to correct certain accounting errors related to revenue recognition.
The table below summarizes the impact of the restatement described above on financial information previously reported on the Companys
Forms 10-Q for the period ended May 31, 2015:
Original Adjustments As Restated
Balance Sheet at 5/31/15:
Deposits $  $ 65,000 $ 65,000
Income Statement for Three Months Ended 5/31/15:
Revenue 65,927 (65,000 ) 927
Net income 1,517,050 (65,000 ) 1,452,050
Earnings per share 0.00 0.00 0.00
Earnings per share - diluted 0.00 0.00 0.00
Income Statement for Six Months Ended 5/31/15:
Revenue 66,821 (65,000 ) 1,821
Net loss (436,391 ) (65,000 ) (501,391 )
Earnings per share 0.00 0.00 0.00
Earnings per share - diluted 0.00 0.00 0.00
Cash Flow Statement for Six Months Ended 5/31/15:
Net loss (436,391 ) (65,000 ) (501,391 )</t>
  </si>
  <si>
    <t>Subsequent Events</t>
  </si>
  <si>
    <t>Subsequent Events [Abstract]</t>
  </si>
  <si>
    <t>Note 15 - Subsequent Events On August 24, 2016, Flux
Carbon Corporation agreed to return to the Company the 500,000 shares of Series H preferred stock that had been issued for the
purchase of Plaid Canary Corporation. In November 2016, we
secured a verbal agreement with a licensed grower and dispensary and we moved inventory from our storage into its warehouse. As
a result of our inability to continue operating GBS in manner similar to our fiscal 2015 operations, our sales in 2016 for GBS
are limited to approximately $280,000. On September 20, 2016,
the Company received a demand for payment from TCA Global Credit Master Fund, L.P. (the TCA Fund) of $1,164,460.50
pursuant to a Senior Secured Convertible Redeemable Debenture, dated June 30, 2015, and effective October 14, 2015; a Securities
Purchase Agreement, dated and effective the same, and that Promissory Note, dated and effective the same; a Senior Secured Convertible
Redeemable Debenture, dated June 30, 2015, and effective October 14, 2015; and a Securities Purchase Agreement, dated June 30,
2015 and effective November 18, 2015. TCA Fund has also filed suit in the state of Florida to collect this past due amount, plus
interest that continues to accrue at the rate of $323.66 per day until the obligation is satisfied.</t>
  </si>
  <si>
    <t>Basis of Presentation (Policies)</t>
  </si>
  <si>
    <t>Note 1 Basis of Presentation The accompanying unaudited condensed consolidated
financial statements have been prepared in accordance with generally accepted accounting principles for interim financial information
and in accordance with the rules and regulations of the U.S. Securities and Exchange Commission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balance sheet at November 30, 2015 was derived from audited
financial statements but does not include all disclosures required by accounting principles generally accepted in the United States
of America. Operating results for the six and three-month periods ended May 31, 2016, are not necessarily indicative of the results
that may be expected for the year ended November 30, 2015. For further information, refer to the consolidated financial statements
and notes thereto included in our Annual Report on Form 10-K for the year ended November 30, 2015. For a summary of significant accounting policies
(which have not changed from November 30, 2015), see the Companys Annual Report on Form 10-K for the year ended November
30, 2015.</t>
  </si>
  <si>
    <t>Marketable securities</t>
  </si>
  <si>
    <t>Marketable securities The Company classifies investments in equity
securities bought and held primarily to be sold in the short term that have readily determinable fair values, as trading securities.
Unrealized holding gains and losses for trading securities are included in earnings. Any unrealized holding gains and losses from
available-for-sale securities are excluded from earnings and are recorded in comprehensive income until a gain or loss has been
realized.</t>
  </si>
  <si>
    <t>Segment Information</t>
  </si>
  <si>
    <t>Segment Information In 2016, the Company operated in one segment,
providing gardening products and analytical services to home and commercial gardeners.</t>
  </si>
  <si>
    <t>Recent Accounting Pronouncements and Accounting Principles (Policies)</t>
  </si>
  <si>
    <t>Note 3  Recent Accounting Pronouncements
and Accounting Principle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ng which transition approach to use. In August 2014, the FASB issued ASU 2014-15,
Presentation of Financial Statements  Going Concern (Subtopic 205-40), Disclosure of Uncertainties about an Entitys
Ability to Continue as a Going Concern. Under this amendment, management is now required to determine every interim and annual
period whether conditions or events exist that raise substantial doubt about an entitys ability to continue as a going concern
within one year after the date the financial statements are issued. If management indicates that it is probable the entity will
not be able to meet its obligations as they become due within the assessment period, then management must evaluate whether it is
probable that plans to mitigate those factors will alleviate that substantial doubt. The guidance is effective for fiscal years,
beginning after December 15, 2016. Early adoption is permitted. We do not expect the adoption of ASU 2014-15 to have a significant
impact on the Company's consolidated results of operations, financial position or cash flows. In
.
For the six and three month periods ended May 31, 2015, amortization of deferred finance costs have been reclassified to amortization
of debt discount, due to the retrospective application of the guidance. In November 2015, the FASB issued ASU 2015-17,
Income Taxes (Topic 740) 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We do not expect the
adoption of ASU 2015-17 to have a significant impact on our consolidated results of operations, financial position or cash flows. In January 2016,
the FASB issued ASU 2016-01  Financial Instruments  Overall (Subtopic 825-10)  Recognition and Measurement
of Financial Assets and Financial Liabilities. ASU 2016-01, among other changes, requires equity investment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The amendments in ASU 2016-01 will become effective for public business entities for fiscal years beginning after December 15,
2017, including interim periods within those fiscal years. We are currently evaluating the effect of the adoption of ASU
2016-01 will have on our consolidated results of operations, financial position or cash flow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In March 2016,
the FASB issued ASC 2016-09  Compensation  Stock Compensation (Topic 718) 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In addition to these simplifications, the amendments eliminate the guidance
in Topic 718 that was indefinitely deferred shortly after the issuance of FASB Statement No. 123 (revised 2004), Share-Based Payment.
The amendments in ASC 2016-09 will become effective for fiscal year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effect of the adoption of ASU 2016-09 will have on our consolidated results of operations, financial position or
cash flows. In August 2016, the FASB issued ASU
2016-15, Statement of Cash Flows (Topic 230): Classification of Certain Cash Receipt and Cash Payments. The new guidance addresses
certain classification issues related to the statement of cash flows which will eliminate the diversity of practice in how certain
cash receipts and cash payments are presented and classified in the statement of cash flows. The guidance is effective for fiscal
years beginning after December 2017. Early adoption is permitted. We are currently evaluating the possible impact of ASU 2016-15,
but do not anticipate that it will have a material impact on the Company's consolidated results of operations, financial position
or cash flows. In October
2016, the FASB issued ASU 2016-17, Consolidation (Topic 810): Interests Held through Related Parties That Are under Common Control.
The new guidance amends the consolidation guidance on how a reporting entity that is the single decision make of a VIE should treat
indirect interests in the entity held through related parties that are under common control with the reporting entity when determining
whether it is the primary beneficiary of that VIE. The guidance is effective for fiscal years beginning after December 2016. Early
adoption is permitted. We are currently evaluating the possible impact of ASU 2016-17, but do not anticipate that it will have
a material impact on the Company's consolidated results of operations, financial position or cash flows.</t>
  </si>
  <si>
    <t>Principles of Consolidation</t>
  </si>
  <si>
    <t>Principles of Consolidation The consolidated financial statements include
the accounts of the Company and its wholly owned and partially owned subsidiaries after elimination of significant intercompany
balances and transactions. The operations of a 90% owned subsidiary, Canalytix LLC, is included beginning on March 25, 2015, and
the operations of a 60% owned subsidiary, Grow Big Supply, LLC (GBS) is included beginning on July 6, 2015. On January 26, 2016,
the Company foreclosed on the non-controlling ownership of GBS, which amounted to 40%. As of that date, GBS became a wholly-owned
subsidiary. In February 2016, we were provided significant financial incentives from GBSs landlord to close the GBS store
and we staged the contents of the store so it could be moved to another location. We laid off our staff at the store, except for
our Chief Science Officer and Chief Operating Officer, and we moved our inventory to temporary storage while we searched for a
location that would allow us to perform scientific work in the cannabis industry. However, before the contents of the store was
moved, a theft occurred that was engineered by approximately 10 individuals. The Company submitted an insurance claim for approximately
$296,000, based on the coverages that were stated in our commercial theft insurance policy. The insurance company is offering a
settlement of $25,000 based upon the conclusion that a former employee engineered the theft. As a result of the acquisition of
the non-controlling interest, which occurred without any additional consideration, the Company recorded the entire amount of the
non-controlling interest of $316,607 as a reduction to capital in excess of par value.</t>
  </si>
  <si>
    <t>Net Income (Loss) Per Common Share (Tables)</t>
  </si>
  <si>
    <t>Restated Restated
Six Months Ended May 31, 2016 Six Months Ended May 31, 2015 Three Months Ended May 31, 2016 Three Months Ended May 31, 2015
Net income (loss) attributable to common stockholders - basic $(651,384) $(593,326) $(515,376) $1,396,656
Income attributable to convertible notes    (1,413,320 )
Interest expense  convertible notes    270,490
Net income (loss) attributable to common stockholders - diluted $ (651,384 ) $ (593,326 ) $ (515,376 ) $ 253,826
Weighted average common shares outstanding - basic 3,708,842,666 2,448,541,449 3,765,679,622 3,231,962,508
Effect of dilutive securities    22,394,276,277
Weighted average common shares outstanding  diluted 3,708,842,666 2,448,541,449 3,765,679,622 25,626,238,785
Earnings (loss) per common share - basic $ (0.00 ) $ (0.00 ) $ 0.00 $ 0.00
Earnings (loss) per common share - diluted $ (0.00 ) $ (0.00 ) $ 0.00 $ 0.00</t>
  </si>
  <si>
    <t>Debt (Tables)</t>
  </si>
  <si>
    <t xml:space="preserve">May 31, 2016 November 30, 2015
Senior secured convertible redeemable debenture due to TCA $ 570,028 $ 600,000
Convertible subordinated debt 2,714,271 2,867,461
Convertible debt due to various lenders 320,750 320,750
Other short-term debt due to various lenders 213,439 224,448
Total debt 3,818,488 3,832,659
Less: current portion of long-term debt (2,689,391 ) (2,932,018 )
Less: discount on debt (692,673 ) (491,027 )
Total long-term debt, net of discount $ 436,424 $ 409,614 </t>
  </si>
  <si>
    <t>Future payments under long-term debt obligations</t>
  </si>
  <si>
    <t>Twelve months ended May 31
2017 $ 3,382,064
2018 
2019 
2020 436,424
2021 
Minimum future payments of principal $ 3,818,488</t>
  </si>
  <si>
    <t>Derivative Liabilities (Tables)</t>
  </si>
  <si>
    <t>Embedded Derivative Instruments</t>
  </si>
  <si>
    <t>Activity for embedded derivative instruments during the six months
ended May 31, 2016 was as follows:
Initial valuation
of derivative
liabilities upon Change in
Balance at issuance of new fair value of Balance at
November 30, securities during derivative May 31,
2015 the period liabilities 2016
Variable convertible debt $ 166,494 $ 571,223 $ (98,850 ) $ 638,867
Redeemable convertible preferred stock 412,500  (400,121 ) 12,379
Tainted convertible debt 95,018  (93,616 ) 1,402
Tainted warrants 18,200  (10,989 ) 7,211
$ 692,212 $ 571,223 $ (603,576 ) $ 659,859
Activity for embedded derivative instruments during the six months
ended May 31, 2015 was as follows:
Initial valuation
of derivative
liabilities upon Change in
Balance at issuance of new fair value of Conversion Balance at
November 30, securities during derivative of debt Debt May 31,
2014 the period liabilities to equity Forgiveness 2015
Variable convertible debt $ 527,781 $ 74,990 $ 2,698,844 $ (1,162,262 ) $ (1,153,545 ) $ 985,808
Tainted convertible debt 106,246 118,790 169,683  394,719
Tainted warrants 5,312 2,000 87,748  95,060
$ 639,339 $ 195,780 $ 2,956,275 $ (1,162,262 ) $ (1,153,545 ) $ 1,475,587</t>
  </si>
  <si>
    <t>Fair Value Measurements (Tables)</t>
  </si>
  <si>
    <t>Summary of derivative assets at fair value</t>
  </si>
  <si>
    <t xml:space="preserve">Total (Level 1) (Level 2) (Level 3)
May 31, 2016
Restricted securities $ 40,000 $ 40,000  
Derivative liability $ 659,859   $ 659,859
November 30, 2015
Restricted securities $ 220,000 $ 220,000
Derivative liability $ 692,212   $ 692,212 </t>
  </si>
  <si>
    <t>Restatement (Tables)</t>
  </si>
  <si>
    <t>Original Adjustments As Restated
Balance Sheet at 5/31/15:
Deposits $  $ 65,000 $ 65,000
Income Statement for Three Months Ended 5/31/15:
Revenue 65,927 (65,000 ) 927
Net income 1,517,050 (65,000 ) 1,452,050
Earnings per share 0.00 0.00 0.00
Earnings per share - diluted 0.00 0.00 0.00
Income Statement for Six Months Ended 5/31/15:
Revenue 66,821 (65,000 ) 1,821
Net loss (436,391 ) (65,000 ) (501,391 )
Earnings per share 0.00 0.00 0.00
Earnings per share - diluted 0.00 0.00 0.00
Cash Flow Statement for Six Months Ended 5/31/15:
Net loss (436,391 ) (65,000 ) (501,391 )</t>
  </si>
  <si>
    <t>Description of Business and Summary of Accounting Policies (Details Narrative) - USD ($)</t>
  </si>
  <si>
    <t>12 Months Ended</t>
  </si>
  <si>
    <t>Jul. 06, 2015</t>
  </si>
  <si>
    <t>Mar. 25, 2015</t>
  </si>
  <si>
    <t>Debt Discount</t>
  </si>
  <si>
    <t>Insurance claim</t>
  </si>
  <si>
    <t>Damages awarded</t>
  </si>
  <si>
    <t>Non-controlling interest</t>
  </si>
  <si>
    <t>Canalytix LLC [Member]</t>
  </si>
  <si>
    <t>Ownership</t>
  </si>
  <si>
    <t>90.00%</t>
  </si>
  <si>
    <t>Grow Big Supply, LLC [Member]</t>
  </si>
  <si>
    <t>60.00%</t>
  </si>
  <si>
    <t>Going Concern Matters and Realization of Assets (Details) - USD ($)</t>
  </si>
  <si>
    <t>Going Concern Matters and Realization of Assets (Textual)</t>
  </si>
  <si>
    <t>Working capital</t>
  </si>
  <si>
    <t>Stockholders Equity Deficiency</t>
  </si>
  <si>
    <t>Major Customers (Details)</t>
  </si>
  <si>
    <t>Accounts Receivable[Member] | Customer Concentration Risk [Member]</t>
  </si>
  <si>
    <t>Major Customers (Textual)</t>
  </si>
  <si>
    <t>Concentration Risk, Percentage</t>
  </si>
  <si>
    <t>32.00%</t>
  </si>
  <si>
    <t>12.00%</t>
  </si>
  <si>
    <t>Accounts Receivable[Member] | Customer Concentration Risk 2[Member]</t>
  </si>
  <si>
    <t>27.00%</t>
  </si>
  <si>
    <t>Sales Revenue, Goods, Net [Member] | Customer Concentration Risk [Member]</t>
  </si>
  <si>
    <t>Sales Revenue, Goods, Net [Member] | Customer Concentration Risk 2[Member]</t>
  </si>
  <si>
    <t>34.00%</t>
  </si>
  <si>
    <t>Net Income (Loss) Per Common Share (Details) - USD ($)</t>
  </si>
  <si>
    <t>Summary of net income loss per common share (Textual)</t>
  </si>
  <si>
    <t>Net income (loss) attributable to common stockholders - basic</t>
  </si>
  <si>
    <t>Income attributable to convertible notes</t>
  </si>
  <si>
    <t>Interest expense- convertible notes</t>
  </si>
  <si>
    <t>Net income (loss) attributable to common stockholders - diluted</t>
  </si>
  <si>
    <t>Weighted average common shares outstanding - basic</t>
  </si>
  <si>
    <t>Effect of dilutive securities</t>
  </si>
  <si>
    <t>Weighted average common shares outstanding - diluted</t>
  </si>
  <si>
    <t>Earnings (loss) per common share - basic</t>
  </si>
  <si>
    <t>Earnings (loss) per common share - diluted</t>
  </si>
  <si>
    <t>Net Income (Loss) Per Common Share (Details Narrative) - shares</t>
  </si>
  <si>
    <t>Antidilutive Securities Excluded From Computation Of Earnings per share</t>
  </si>
  <si>
    <t>Stock-Based Compensation Plans (Details)</t>
  </si>
  <si>
    <t>May 31, 2015USD ($)</t>
  </si>
  <si>
    <t>Stock Based Compensation Plans (Textual)</t>
  </si>
  <si>
    <t>Stock based compensation expense</t>
  </si>
  <si>
    <t>Defined Benefit Plan (Details Narrative)</t>
  </si>
  <si>
    <t>May 31, 2016USD ($)</t>
  </si>
  <si>
    <t>Nov. 30, 2015USD ($)</t>
  </si>
  <si>
    <t>Nov. 30, 2011USD ($)</t>
  </si>
  <si>
    <t>Defined Benefit Plan (Textual)</t>
  </si>
  <si>
    <t>Total outstanding amount due to PBGC including accrued interest</t>
  </si>
  <si>
    <t>Number of former employees covered under defined benefit plan</t>
  </si>
  <si>
    <t>Payable to Plan</t>
  </si>
  <si>
    <t>[1]</t>
  </si>
  <si>
    <t>equal installments of $25,000 on January 31, 2015, April 30, 2015, July 31, 2015 and October 31, 2015.</t>
  </si>
  <si>
    <t>Debt (Details) - USD ($)</t>
  </si>
  <si>
    <t>Debt Instrument [Line Items]</t>
  </si>
  <si>
    <t>Current portion of long-term debt</t>
  </si>
  <si>
    <t>Discount on debt</t>
  </si>
  <si>
    <t>Long-term debt</t>
  </si>
  <si>
    <t>Senior secured convertible redeemable debenture due to TCA [Member]</t>
  </si>
  <si>
    <t>Convertible debt due to Secured Lender [Member]</t>
  </si>
  <si>
    <t>Convertible Debt due to Various Lenders [Member]</t>
  </si>
  <si>
    <t>Other Short term debt due to various lenders [Member]</t>
  </si>
  <si>
    <t>Debt - Future Payments(Details)</t>
  </si>
  <si>
    <t>Debt - Future Paymentsdetails</t>
  </si>
  <si>
    <t>Minimum future payments of principal</t>
  </si>
  <si>
    <t>Principal Financing Arrangements (Details 1) - USD ($)</t>
  </si>
  <si>
    <t>Feb. 28, 2015</t>
  </si>
  <si>
    <t>Sep. 08, 2015</t>
  </si>
  <si>
    <t>Aug. 31, 2014</t>
  </si>
  <si>
    <t>May 31, 2014</t>
  </si>
  <si>
    <t>Debt due to Laurus [Member]</t>
  </si>
  <si>
    <t>Payment on note</t>
  </si>
  <si>
    <t>Proceeds from note</t>
  </si>
  <si>
    <t>Cancellation of convertible debenture</t>
  </si>
  <si>
    <t>Convertible debt due to Secured Lender [Member] | Amendment #1[Member]</t>
  </si>
  <si>
    <t>Original Principal amount</t>
  </si>
  <si>
    <t>Interest rate, minimum</t>
  </si>
  <si>
    <t>6.00%</t>
  </si>
  <si>
    <t>Note, fair value</t>
  </si>
  <si>
    <t>Unamortized Debt discount</t>
  </si>
  <si>
    <t>Change in fair value of derivative liability</t>
  </si>
  <si>
    <t>Convertible debt due to Secured Lender [Member] | Amendment #2[Member]</t>
  </si>
  <si>
    <t>2.00%</t>
  </si>
  <si>
    <t>Conversion rate, minimum</t>
  </si>
  <si>
    <t>1.00%</t>
  </si>
  <si>
    <t>Convertible debt due to Secured Lender [Member] | Exo [Member]</t>
  </si>
  <si>
    <t>New Debt Amount</t>
  </si>
  <si>
    <t>Discount rate</t>
  </si>
  <si>
    <t>49.00%</t>
  </si>
  <si>
    <t>8.00%</t>
  </si>
  <si>
    <t>Accured interest expense</t>
  </si>
  <si>
    <t>0.005%</t>
  </si>
  <si>
    <t>Convertible debt due to Secured Lender [Member] | Flux [Member]</t>
  </si>
  <si>
    <t>Original issue discount</t>
  </si>
  <si>
    <t>0.20%</t>
  </si>
  <si>
    <t>Convertible debt due to Secured Lender [Member] | Flux #2 [Member]</t>
  </si>
  <si>
    <t>20.00%</t>
  </si>
  <si>
    <t>Debt assigned to third party</t>
  </si>
  <si>
    <t>Bridge Notes [Member]</t>
  </si>
  <si>
    <t>Issue date</t>
  </si>
  <si>
    <t>2013-11</t>
  </si>
  <si>
    <t>Bridge Notes 1[Member]</t>
  </si>
  <si>
    <t>Bridge Notes 2[Member]</t>
  </si>
  <si>
    <t>New Notes [Member]</t>
  </si>
  <si>
    <t>Finders fee</t>
  </si>
  <si>
    <t>Debt interest expense</t>
  </si>
  <si>
    <t>New Notes [Member] | Amendment #2[Member]</t>
  </si>
  <si>
    <t>Payments on notes</t>
  </si>
  <si>
    <t>New Notes [Member] | Amendment #1[Member]</t>
  </si>
  <si>
    <t>TCA Debenture [Member]</t>
  </si>
  <si>
    <t>2015-10</t>
  </si>
  <si>
    <t>Borrowing capacity</t>
  </si>
  <si>
    <t>18.00%</t>
  </si>
  <si>
    <t>85.00%</t>
  </si>
  <si>
    <t>Convertible debt with a fixed conversion rate [Member]</t>
  </si>
  <si>
    <t>1.50%</t>
  </si>
  <si>
    <t>Conversion rate, maximum</t>
  </si>
  <si>
    <t>Convertible debt with a fixed conversion rate [Member] | Past Due Notes #1[Member]</t>
  </si>
  <si>
    <t>Convertible debt with a fixed conversion rate [Member] | Past Due Notes #1 [Member]</t>
  </si>
  <si>
    <t>0.05%</t>
  </si>
  <si>
    <t>Convertible debt with a varialble conversion rate for cash[Member]</t>
  </si>
  <si>
    <t>Interest rate, maximum</t>
  </si>
  <si>
    <t>Converted principal, amount</t>
  </si>
  <si>
    <t>55.00%</t>
  </si>
  <si>
    <t>0.00%</t>
  </si>
  <si>
    <t>17.00%</t>
  </si>
  <si>
    <t>Flux Carbon Starter Fund [Member]</t>
  </si>
  <si>
    <t>Principal Financing Arrangements (Details 2) - USD ($)</t>
  </si>
  <si>
    <t>Debt converted to common stock, value</t>
  </si>
  <si>
    <t>Embedded Derivative Liabilities (Details Narrative) - USD ($)</t>
  </si>
  <si>
    <t>Derivative Liability, beginning balance</t>
  </si>
  <si>
    <t>Initial valuation of derivative liabilities upon issuance of new securities</t>
  </si>
  <si>
    <t>Change in fair value of derivative liabilite</t>
  </si>
  <si>
    <t>Conversion of debt to equity</t>
  </si>
  <si>
    <t>Debt forgiveness</t>
  </si>
  <si>
    <t>Derivative Liability, ending balance</t>
  </si>
  <si>
    <t>Variable convertible debt [Member]</t>
  </si>
  <si>
    <t>Redeemable convertible preferred stock [Member]</t>
  </si>
  <si>
    <t>Tainted convertible debt [Member]</t>
  </si>
  <si>
    <t>Tainted warrants [Member]</t>
  </si>
  <si>
    <t>Derivative Liabilities (Details Narrative) - $ / shares</t>
  </si>
  <si>
    <t>Convertible debt with a variable conversion feature [Member] | Minimum [Member]</t>
  </si>
  <si>
    <t>Derivatives, Fair Value [Line Items]</t>
  </si>
  <si>
    <t>Expected term</t>
  </si>
  <si>
    <t>0 years</t>
  </si>
  <si>
    <t>Volatility rate</t>
  </si>
  <si>
    <t>348.00%</t>
  </si>
  <si>
    <t>787.00%</t>
  </si>
  <si>
    <t>Dividends</t>
  </si>
  <si>
    <t>Convertible debt with a variable conversion feature [Member] | Maximum [Member]</t>
  </si>
  <si>
    <t>8 months 8 days</t>
  </si>
  <si>
    <t>5 months 9 days</t>
  </si>
  <si>
    <t>Tainted conventional convertible debt [Member] | Minimum [Member]</t>
  </si>
  <si>
    <t>Tainted conventional convertible debt [Member] | Maximum [Member]</t>
  </si>
  <si>
    <t>Tainted warrants [Member] | Minimum [Member]</t>
  </si>
  <si>
    <t>5 months 2 days</t>
  </si>
  <si>
    <t>7 months 1 day</t>
  </si>
  <si>
    <t>Tainted warrants [Member] | Maximum [Member]</t>
  </si>
  <si>
    <t>8 days</t>
  </si>
  <si>
    <t>Equity (Details) - USD ($)</t>
  </si>
  <si>
    <t>Stockholder's Equity (Textual)</t>
  </si>
  <si>
    <t>Accretion of preferred stock beneficial conversion feature</t>
  </si>
  <si>
    <t>Common Stock [Member]</t>
  </si>
  <si>
    <t>Stock Issued During Period Value Issued For Services</t>
  </si>
  <si>
    <t>Common stock for finders fee</t>
  </si>
  <si>
    <t>Preferred stock dividends</t>
  </si>
  <si>
    <t>Stock Issued During Period Shares Issued For Services</t>
  </si>
  <si>
    <t>Conversion of shares</t>
  </si>
  <si>
    <t>Accretion</t>
  </si>
  <si>
    <t>Debt Settlement [Member]</t>
  </si>
  <si>
    <t>Outstanding principal debt converted into common shares</t>
  </si>
  <si>
    <t>Debt converted to common stock, share</t>
  </si>
  <si>
    <t>Discount on preferred stock</t>
  </si>
  <si>
    <t>Related Party Transactions (Details) - USD ($)</t>
  </si>
  <si>
    <t>Chief Financial Officer [Member]</t>
  </si>
  <si>
    <t>Related Party Transactions (Textual)</t>
  </si>
  <si>
    <t>Shares issued</t>
  </si>
  <si>
    <t>Amount owed by the company</t>
  </si>
  <si>
    <t>Ammount owed to officers</t>
  </si>
  <si>
    <t>Related Party [Member]</t>
  </si>
  <si>
    <t>Fair Value Measurements (Details) - Fair Value, Measurements, Recurring [Member] - USD ($)</t>
  </si>
  <si>
    <t>Summary of derivative liabilities at fair value (Textual)</t>
  </si>
  <si>
    <t>Derivative liability</t>
  </si>
  <si>
    <t>Fair Value, Inputs, Level 1 [Member]</t>
  </si>
  <si>
    <t>Fair Value, Inputs, Level 3 [Member]</t>
  </si>
  <si>
    <t>Fair Value Measurements (Details Narrative) - Fair Value of Derivative [Member] - USD ($)</t>
  </si>
  <si>
    <t>Minimum [Member]</t>
  </si>
  <si>
    <t>1 day</t>
  </si>
  <si>
    <t>Change in Conversion discount precentage</t>
  </si>
  <si>
    <t>10.00%</t>
  </si>
  <si>
    <t>Change in level 3</t>
  </si>
  <si>
    <t>Maximum [Member]</t>
  </si>
  <si>
    <t>7 years 8 days</t>
  </si>
  <si>
    <t>8 years 8 days</t>
  </si>
  <si>
    <t>Restatement - Restatement (Details) - USD ($)</t>
  </si>
  <si>
    <t>Deposits</t>
  </si>
  <si>
    <t>Net income</t>
  </si>
  <si>
    <t>Earnings per share</t>
  </si>
  <si>
    <t>Earnings per share - diluted</t>
  </si>
  <si>
    <t>Original [Member]</t>
  </si>
  <si>
    <t>Adjustments[Member]</t>
  </si>
  <si>
    <t>Subsequent Events (Details) - Subsequent Event [Member] - USD ($)</t>
  </si>
  <si>
    <t>Sep. 20, 2016</t>
  </si>
  <si>
    <t>Aug. 24, 2016</t>
  </si>
  <si>
    <t>Nov. 30, 2016</t>
  </si>
  <si>
    <t>Nov. 23, 2016</t>
  </si>
  <si>
    <t>Subsequent Events (Textual)</t>
  </si>
  <si>
    <t>Series H Preferred stock returned to company</t>
  </si>
  <si>
    <t>Principal amount</t>
  </si>
  <si>
    <t>Frequency of payments</t>
  </si>
  <si>
    <t>daily</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7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778005709</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1510</v>
      </c>
      <c r="C3" s="7" t="n">
        <v>8978</v>
      </c>
    </row>
    <row r="4" spans="1:3">
      <c r="A4" s="4" t="s">
        <v>31</v>
      </c>
      <c r="B4" s="4" t="s">
        <v>32</v>
      </c>
      <c r="C4" s="5" t="n">
        <v>7183</v>
      </c>
    </row>
    <row r="5" spans="1:3">
      <c r="A5" s="4" t="s">
        <v>33</v>
      </c>
      <c r="B5" s="5" t="n">
        <v>25000</v>
      </c>
      <c r="C5" s="5" t="n">
        <v>127650</v>
      </c>
    </row>
    <row r="6" spans="1:3">
      <c r="A6" s="4" t="s">
        <v>34</v>
      </c>
      <c r="B6" s="5" t="n">
        <v>40000</v>
      </c>
      <c r="C6" s="5" t="n">
        <v>220000</v>
      </c>
    </row>
    <row r="7" spans="1:3">
      <c r="A7" s="4" t="s">
        <v>35</v>
      </c>
      <c r="B7" s="5" t="n">
        <v>1814</v>
      </c>
      <c r="C7" s="5" t="n">
        <v>1915</v>
      </c>
    </row>
    <row r="8" spans="1:3">
      <c r="A8" s="4" t="s">
        <v>36</v>
      </c>
      <c r="B8" s="5" t="n">
        <v>68324</v>
      </c>
      <c r="C8" s="5" t="n">
        <v>365726</v>
      </c>
    </row>
    <row r="9" spans="1:3">
      <c r="A9" s="4" t="s">
        <v>37</v>
      </c>
      <c r="B9" s="4" t="s">
        <v>32</v>
      </c>
      <c r="C9" s="5" t="n">
        <v>18817</v>
      </c>
    </row>
    <row r="10" spans="1:3">
      <c r="A10" s="4" t="s">
        <v>38</v>
      </c>
      <c r="B10" s="5" t="n">
        <v>22528</v>
      </c>
      <c r="C10" s="5" t="n">
        <v>60000</v>
      </c>
    </row>
    <row r="11" spans="1:3">
      <c r="A11" s="4" t="s">
        <v>39</v>
      </c>
      <c r="B11" s="5" t="n">
        <v>90852</v>
      </c>
      <c r="C11" s="5" t="n">
        <v>444543</v>
      </c>
    </row>
    <row r="12" spans="1:3">
      <c r="A12" s="3" t="s">
        <v>40</v>
      </c>
    </row>
    <row r="13" spans="1:3">
      <c r="A13" s="4" t="s">
        <v>41</v>
      </c>
      <c r="B13" s="5" t="n">
        <v>2689391</v>
      </c>
      <c r="C13" s="5" t="n">
        <v>2932018</v>
      </c>
    </row>
    <row r="14" spans="1:3">
      <c r="A14" s="4" t="s">
        <v>42</v>
      </c>
      <c r="B14" s="5" t="n">
        <v>1763592</v>
      </c>
      <c r="C14" s="5" t="n">
        <v>1622649</v>
      </c>
    </row>
    <row r="15" spans="1:3">
      <c r="A15" s="4" t="s">
        <v>43</v>
      </c>
      <c r="B15" s="5" t="n">
        <v>606225</v>
      </c>
      <c r="C15" s="5" t="n">
        <v>431313</v>
      </c>
    </row>
    <row r="16" spans="1:3">
      <c r="A16" s="4" t="s">
        <v>44</v>
      </c>
      <c r="B16" s="5" t="n">
        <v>2157423</v>
      </c>
      <c r="C16" s="5" t="n">
        <v>2104410</v>
      </c>
    </row>
    <row r="17" spans="1:3">
      <c r="A17" s="4" t="s">
        <v>45</v>
      </c>
      <c r="B17" s="5" t="n">
        <v>147889</v>
      </c>
      <c r="C17" s="5" t="n">
        <v>147890</v>
      </c>
    </row>
    <row r="18" spans="1:3">
      <c r="A18" s="4" t="s">
        <v>46</v>
      </c>
      <c r="B18" s="5" t="n">
        <v>5929</v>
      </c>
      <c r="C18" s="5" t="n">
        <v>28665</v>
      </c>
    </row>
    <row r="19" spans="1:3">
      <c r="A19" s="4" t="s">
        <v>47</v>
      </c>
      <c r="B19" s="5" t="n">
        <v>1446948</v>
      </c>
      <c r="C19" s="5" t="n">
        <v>1178311</v>
      </c>
    </row>
    <row r="20" spans="1:3">
      <c r="A20" s="4" t="s">
        <v>48</v>
      </c>
      <c r="B20" s="5" t="n">
        <v>659859</v>
      </c>
      <c r="C20" s="5" t="n">
        <v>692212</v>
      </c>
    </row>
    <row r="21" spans="1:3">
      <c r="A21" s="4" t="s">
        <v>49</v>
      </c>
      <c r="B21" s="5" t="n">
        <v>9477256</v>
      </c>
      <c r="C21" s="5" t="n">
        <v>9137468</v>
      </c>
    </row>
    <row r="22" spans="1:3">
      <c r="A22" s="4" t="s">
        <v>50</v>
      </c>
      <c r="B22" s="5" t="n">
        <v>436424</v>
      </c>
      <c r="C22" s="5" t="n">
        <v>409614</v>
      </c>
    </row>
    <row r="23" spans="1:3">
      <c r="A23" s="4" t="s">
        <v>51</v>
      </c>
      <c r="B23" s="5" t="n">
        <v>9913680</v>
      </c>
      <c r="C23" s="5" t="n">
        <v>9547082</v>
      </c>
    </row>
    <row r="24" spans="1:3">
      <c r="A24" s="3" t="s">
        <v>52</v>
      </c>
    </row>
    <row r="25" spans="1:3">
      <c r="A25" s="4" t="s">
        <v>53</v>
      </c>
      <c r="B25" s="5" t="n">
        <v>37780</v>
      </c>
      <c r="C25" s="5" t="n">
        <v>36250</v>
      </c>
    </row>
    <row r="26" spans="1:3">
      <c r="A26" s="4" t="s">
        <v>54</v>
      </c>
      <c r="B26" s="5" t="n">
        <v>42155375</v>
      </c>
      <c r="C26" s="5" t="n">
        <v>42448241</v>
      </c>
    </row>
    <row r="27" spans="1:3">
      <c r="A27" s="4" t="s">
        <v>55</v>
      </c>
      <c r="B27" s="5" t="n">
        <v>-52031204</v>
      </c>
      <c r="C27" s="5" t="n">
        <v>-51379820</v>
      </c>
    </row>
    <row r="28" spans="1:3">
      <c r="A28" s="4" t="s">
        <v>56</v>
      </c>
      <c r="B28" s="5" t="n">
        <v>-9837843</v>
      </c>
      <c r="C28" s="5" t="n">
        <v>-8894853</v>
      </c>
    </row>
    <row r="29" spans="1:3">
      <c r="A29" s="4" t="s">
        <v>57</v>
      </c>
      <c r="B29" s="5" t="n">
        <v>-13055</v>
      </c>
      <c r="C29" s="5" t="n">
        <v>-208396</v>
      </c>
    </row>
    <row r="30" spans="1:3">
      <c r="A30" s="4" t="s">
        <v>58</v>
      </c>
      <c r="B30" s="5" t="n">
        <v>-9850898</v>
      </c>
      <c r="C30" s="5" t="n">
        <v>-9103249</v>
      </c>
    </row>
    <row r="31" spans="1:3">
      <c r="A31" s="4" t="s">
        <v>59</v>
      </c>
      <c r="B31" s="5" t="n">
        <v>90852</v>
      </c>
      <c r="C31" s="5" t="n">
        <v>444543</v>
      </c>
    </row>
    <row r="32" spans="1:3">
      <c r="A32" s="4" t="s">
        <v>60</v>
      </c>
    </row>
    <row r="33" spans="1:3">
      <c r="A33" s="3" t="s">
        <v>52</v>
      </c>
    </row>
    <row r="34" spans="1:3">
      <c r="A34" s="4" t="s">
        <v>61</v>
      </c>
      <c r="B34" s="5" t="n">
        <v>28070</v>
      </c>
      <c r="C34" s="5" t="n">
        <v>710</v>
      </c>
    </row>
    <row r="35" spans="1:3">
      <c r="A35" s="4" t="s">
        <v>62</v>
      </c>
    </row>
    <row r="36" spans="1:3">
      <c r="A36" s="3" t="s">
        <v>52</v>
      </c>
    </row>
    <row r="37" spans="1:3">
      <c r="A37" s="4" t="s">
        <v>61</v>
      </c>
      <c r="C37" s="4" t="s">
        <v>32</v>
      </c>
    </row>
    <row r="38" spans="1:3">
      <c r="A38" s="4" t="s">
        <v>63</v>
      </c>
    </row>
    <row r="39" spans="1:3">
      <c r="A39" s="3" t="s">
        <v>52</v>
      </c>
    </row>
    <row r="40" spans="1:3">
      <c r="A40" s="4" t="s">
        <v>61</v>
      </c>
      <c r="C40" s="4" t="s">
        <v>32</v>
      </c>
    </row>
    <row r="41" spans="1:3">
      <c r="A41" s="4" t="s">
        <v>64</v>
      </c>
    </row>
    <row r="42" spans="1:3">
      <c r="A42" s="3" t="s">
        <v>52</v>
      </c>
    </row>
    <row r="43" spans="1:3">
      <c r="A43" s="4" t="s">
        <v>61</v>
      </c>
      <c r="C43" s="4" t="s">
        <v>32</v>
      </c>
    </row>
    <row r="44" spans="1:3">
      <c r="A44" s="4" t="s">
        <v>65</v>
      </c>
    </row>
    <row r="45" spans="1:3">
      <c r="A45" s="3" t="s">
        <v>52</v>
      </c>
    </row>
    <row r="46" spans="1:3">
      <c r="A46" s="4" t="s">
        <v>61</v>
      </c>
      <c r="B46" s="5" t="n">
        <v>100</v>
      </c>
    </row>
    <row r="47" spans="1:3">
      <c r="A47" s="4" t="s">
        <v>66</v>
      </c>
    </row>
    <row r="48" spans="1:3">
      <c r="A48" s="3" t="s">
        <v>52</v>
      </c>
    </row>
    <row r="49" spans="1:3">
      <c r="A49" s="4" t="s">
        <v>61</v>
      </c>
      <c r="B49" s="5" t="n">
        <v>100</v>
      </c>
      <c r="C49" s="5" t="n">
        <v>100</v>
      </c>
    </row>
    <row r="50" spans="1:3">
      <c r="A50" s="4" t="s">
        <v>67</v>
      </c>
    </row>
    <row r="51" spans="1:3">
      <c r="A51" s="3" t="s">
        <v>52</v>
      </c>
    </row>
    <row r="52" spans="1:3">
      <c r="A52" s="4" t="s">
        <v>61</v>
      </c>
      <c r="B52" s="7" t="n">
        <v>6</v>
      </c>
      <c r="C52"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54</v>
      </c>
    </row>
    <row r="4" spans="1:2">
      <c r="A4" s="4" t="s">
        <v>153</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54</v>
      </c>
    </row>
    <row r="4" spans="1:2">
      <c r="A4" s="4" t="s">
        <v>159</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64</v>
      </c>
    </row>
    <row r="4" spans="1:2">
      <c r="A4" s="4" t="s">
        <v>163</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76</v>
      </c>
    </row>
    <row r="4" spans="1:2">
      <c r="A4" s="4" t="s">
        <v>175</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91</v>
      </c>
    </row>
    <row r="4" spans="1:2">
      <c r="A4" s="4" t="s">
        <v>190</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221</v>
      </c>
    </row>
    <row r="2" spans="1:4">
      <c r="B2" s="2" t="s">
        <v>28</v>
      </c>
      <c r="C2" s="2" t="s">
        <v>222</v>
      </c>
      <c r="D2" s="2" t="s">
        <v>223</v>
      </c>
    </row>
    <row r="3" spans="1:4">
      <c r="A3" s="4" t="s">
        <v>224</v>
      </c>
      <c r="B3" s="7" t="n">
        <v>258065</v>
      </c>
    </row>
    <row r="4" spans="1:4">
      <c r="A4" s="4" t="s">
        <v>225</v>
      </c>
      <c r="B4" s="5" t="n">
        <v>296000</v>
      </c>
    </row>
    <row r="5" spans="1:4">
      <c r="A5" s="4" t="s">
        <v>226</v>
      </c>
      <c r="B5" s="5" t="n">
        <v>25000</v>
      </c>
    </row>
    <row r="6" spans="1:4">
      <c r="A6" s="4" t="s">
        <v>227</v>
      </c>
      <c r="B6" s="7" t="n">
        <v>316607</v>
      </c>
    </row>
    <row r="7" spans="1:4">
      <c r="A7" s="4" t="s">
        <v>228</v>
      </c>
    </row>
    <row r="8" spans="1:4">
      <c r="A8" s="4" t="s">
        <v>229</v>
      </c>
      <c r="D8" s="4" t="s">
        <v>230</v>
      </c>
    </row>
    <row r="9" spans="1:4">
      <c r="A9" s="4" t="s">
        <v>231</v>
      </c>
    </row>
    <row r="10" spans="1:4">
      <c r="A10" s="4" t="s">
        <v>229</v>
      </c>
      <c r="C10"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68</v>
      </c>
      <c r="B1" s="2" t="s">
        <v>2</v>
      </c>
      <c r="C1" s="2" t="s">
        <v>28</v>
      </c>
    </row>
    <row r="2" spans="1:3">
      <c r="A2" s="4" t="s">
        <v>69</v>
      </c>
      <c r="B2" s="7" t="n">
        <v>98739</v>
      </c>
    </row>
    <row r="3" spans="1:3">
      <c r="A3" s="4" t="s">
        <v>70</v>
      </c>
      <c r="B3" s="7" t="n">
        <v>692673</v>
      </c>
      <c r="C3" s="7" t="n">
        <v>491027</v>
      </c>
    </row>
    <row r="4" spans="1:3">
      <c r="A4" s="4" t="s">
        <v>71</v>
      </c>
      <c r="B4" s="8" t="n">
        <v>1e-05</v>
      </c>
      <c r="C4" s="8" t="n">
        <v>1e-05</v>
      </c>
    </row>
    <row r="5" spans="1:3">
      <c r="A5" s="4" t="s">
        <v>72</v>
      </c>
      <c r="B5" s="5" t="n">
        <v>8978999990</v>
      </c>
      <c r="C5" s="5" t="n">
        <v>8978999990</v>
      </c>
    </row>
    <row r="6" spans="1:3">
      <c r="A6" s="4" t="s">
        <v>73</v>
      </c>
      <c r="B6" s="5" t="n">
        <v>3778005709</v>
      </c>
      <c r="C6" s="5" t="n">
        <v>3652005709</v>
      </c>
    </row>
    <row r="7" spans="1:3">
      <c r="A7" s="4" t="s">
        <v>74</v>
      </c>
      <c r="B7" s="5" t="n">
        <v>3778005709</v>
      </c>
      <c r="C7" s="5" t="n">
        <v>3652005709</v>
      </c>
    </row>
    <row r="8" spans="1:3">
      <c r="A8" s="4" t="s">
        <v>75</v>
      </c>
    </row>
    <row r="9" spans="1:3">
      <c r="A9" s="4" t="s">
        <v>76</v>
      </c>
      <c r="B9" s="8" t="n">
        <v>1e-05</v>
      </c>
      <c r="C9" s="8" t="n">
        <v>1e-05</v>
      </c>
    </row>
    <row r="10" spans="1:3">
      <c r="A10" s="4" t="s">
        <v>77</v>
      </c>
      <c r="B10" s="5" t="n">
        <v>55000</v>
      </c>
      <c r="C10" s="5" t="n">
        <v>55000</v>
      </c>
    </row>
    <row r="11" spans="1:3">
      <c r="A11" s="4" t="s">
        <v>78</v>
      </c>
      <c r="B11" s="5" t="n">
        <v>0</v>
      </c>
      <c r="C11" s="5" t="n">
        <v>27500</v>
      </c>
    </row>
    <row r="12" spans="1:3">
      <c r="A12" s="4" t="s">
        <v>79</v>
      </c>
      <c r="B12" s="5" t="n">
        <v>0</v>
      </c>
      <c r="C12" s="5" t="n">
        <v>27500</v>
      </c>
    </row>
    <row r="13" spans="1:3">
      <c r="A13" s="4" t="s">
        <v>80</v>
      </c>
      <c r="C13" s="7" t="n">
        <v>275000</v>
      </c>
    </row>
    <row r="14" spans="1:3">
      <c r="A14" s="4" t="s">
        <v>63</v>
      </c>
    </row>
    <row r="15" spans="1:3">
      <c r="A15" s="4" t="s">
        <v>76</v>
      </c>
      <c r="B15" s="8" t="n">
        <v>1e-05</v>
      </c>
      <c r="C15" s="8" t="n">
        <v>1e-05</v>
      </c>
    </row>
    <row r="16" spans="1:3">
      <c r="A16" s="4" t="s">
        <v>77</v>
      </c>
      <c r="B16" s="5" t="n">
        <v>51</v>
      </c>
      <c r="C16" s="5" t="n">
        <v>51</v>
      </c>
    </row>
    <row r="17" spans="1:3">
      <c r="A17" s="4" t="s">
        <v>78</v>
      </c>
      <c r="B17" s="5" t="n">
        <v>51</v>
      </c>
      <c r="C17" s="5" t="n">
        <v>51</v>
      </c>
    </row>
    <row r="18" spans="1:3">
      <c r="A18" s="4" t="s">
        <v>79</v>
      </c>
      <c r="B18" s="5" t="n">
        <v>51</v>
      </c>
      <c r="C18" s="5" t="n">
        <v>51</v>
      </c>
    </row>
    <row r="19" spans="1:3">
      <c r="A19" s="4" t="s">
        <v>80</v>
      </c>
      <c r="B19" s="7" t="n">
        <v>51</v>
      </c>
      <c r="C19" s="7" t="n">
        <v>51</v>
      </c>
    </row>
    <row r="20" spans="1:3">
      <c r="A20" s="4" t="s">
        <v>81</v>
      </c>
    </row>
    <row r="21" spans="1:3">
      <c r="A21" s="4" t="s">
        <v>76</v>
      </c>
      <c r="B21" s="8" t="n">
        <v>1e-05</v>
      </c>
      <c r="C21" s="8" t="n">
        <v>1e-05</v>
      </c>
    </row>
    <row r="22" spans="1:3">
      <c r="A22" s="4" t="s">
        <v>77</v>
      </c>
      <c r="B22" s="5" t="n">
        <v>144949</v>
      </c>
      <c r="C22" s="5" t="n">
        <v>144949</v>
      </c>
    </row>
    <row r="23" spans="1:3">
      <c r="A23" s="4" t="s">
        <v>62</v>
      </c>
    </row>
    <row r="24" spans="1:3">
      <c r="A24" s="4" t="s">
        <v>76</v>
      </c>
      <c r="B24" s="8" t="n">
        <v>1e-05</v>
      </c>
      <c r="C24" s="8" t="n">
        <v>1e-05</v>
      </c>
    </row>
    <row r="25" spans="1:3">
      <c r="A25" s="4" t="s">
        <v>77</v>
      </c>
      <c r="B25" s="5" t="n">
        <v>20800010</v>
      </c>
      <c r="C25" s="5" t="n">
        <v>20800010</v>
      </c>
    </row>
    <row r="26" spans="1:3">
      <c r="A26" s="4" t="s">
        <v>78</v>
      </c>
      <c r="B26" s="4" t="s">
        <v>32</v>
      </c>
      <c r="C26" s="4" t="s">
        <v>32</v>
      </c>
    </row>
    <row r="27" spans="1:3">
      <c r="A27" s="4" t="s">
        <v>79</v>
      </c>
      <c r="B27" s="4" t="s">
        <v>32</v>
      </c>
      <c r="C27" s="4" t="s">
        <v>32</v>
      </c>
    </row>
    <row r="28" spans="1:3">
      <c r="A28" s="4" t="s">
        <v>64</v>
      </c>
    </row>
    <row r="29" spans="1:3">
      <c r="A29" s="4" t="s">
        <v>76</v>
      </c>
      <c r="B29" s="8" t="n">
        <v>1e-05</v>
      </c>
      <c r="C29" s="8" t="n">
        <v>1e-05</v>
      </c>
    </row>
    <row r="30" spans="1:3">
      <c r="A30" s="4" t="s">
        <v>78</v>
      </c>
      <c r="B30" s="5" t="n">
        <v>0</v>
      </c>
      <c r="C30" s="5" t="n">
        <v>10</v>
      </c>
    </row>
    <row r="31" spans="1:3">
      <c r="A31" s="4" t="s">
        <v>79</v>
      </c>
      <c r="B31" s="5" t="n">
        <v>0</v>
      </c>
      <c r="C31" s="5" t="n">
        <v>10</v>
      </c>
    </row>
    <row r="32" spans="1:3">
      <c r="A32" s="4" t="s">
        <v>65</v>
      </c>
    </row>
    <row r="33" spans="1:3">
      <c r="A33" s="4" t="s">
        <v>76</v>
      </c>
      <c r="B33" s="8" t="n">
        <v>1e-05</v>
      </c>
      <c r="C33" s="8" t="n">
        <v>1e-05</v>
      </c>
    </row>
    <row r="34" spans="1:3">
      <c r="A34" s="4" t="s">
        <v>78</v>
      </c>
      <c r="B34" s="5" t="n">
        <v>10000000</v>
      </c>
      <c r="C34" s="5" t="n">
        <v>10000000</v>
      </c>
    </row>
    <row r="35" spans="1:3">
      <c r="A35" s="4" t="s">
        <v>79</v>
      </c>
      <c r="B35" s="5" t="n">
        <v>10000000</v>
      </c>
      <c r="C35" s="5" t="n">
        <v>10000000</v>
      </c>
    </row>
    <row r="36" spans="1:3">
      <c r="A36" s="4" t="s">
        <v>66</v>
      </c>
    </row>
    <row r="37" spans="1:3">
      <c r="A37" s="4" t="s">
        <v>76</v>
      </c>
      <c r="B37" s="8" t="n">
        <v>1e-05</v>
      </c>
      <c r="C37" s="8" t="n">
        <v>1e-05</v>
      </c>
    </row>
    <row r="38" spans="1:3">
      <c r="A38" s="4" t="s">
        <v>78</v>
      </c>
      <c r="B38" s="5" t="n">
        <v>10000000</v>
      </c>
      <c r="C38" s="5" t="n">
        <v>10000000</v>
      </c>
    </row>
    <row r="39" spans="1:3">
      <c r="A39" s="4" t="s">
        <v>79</v>
      </c>
      <c r="B39" s="5" t="n">
        <v>10000000</v>
      </c>
      <c r="C39" s="5" t="n">
        <v>10000000</v>
      </c>
    </row>
    <row r="40" spans="1:3">
      <c r="A40" s="4" t="s">
        <v>67</v>
      </c>
    </row>
    <row r="41" spans="1:3">
      <c r="A41" s="4" t="s">
        <v>76</v>
      </c>
      <c r="B41" s="8" t="n">
        <v>1e-05</v>
      </c>
      <c r="C41" s="8" t="n">
        <v>1e-05</v>
      </c>
    </row>
    <row r="42" spans="1:3">
      <c r="A42" s="4" t="s">
        <v>78</v>
      </c>
      <c r="B42" s="5" t="n">
        <v>600000</v>
      </c>
      <c r="C42" s="5" t="n">
        <v>600000</v>
      </c>
    </row>
    <row r="43" spans="1:3">
      <c r="A43" s="4" t="s">
        <v>79</v>
      </c>
      <c r="B43" s="5" t="n">
        <v>600000</v>
      </c>
      <c r="C43" s="5" t="n">
        <v>600000</v>
      </c>
    </row>
    <row r="44" spans="1:3">
      <c r="A44" s="4" t="s">
        <v>60</v>
      </c>
    </row>
    <row r="45" spans="1:3">
      <c r="A45" s="4" t="s">
        <v>76</v>
      </c>
      <c r="B45" s="8" t="n">
        <v>1e-05</v>
      </c>
      <c r="C45" s="8" t="n">
        <v>1e-05</v>
      </c>
    </row>
    <row r="46" spans="1:3">
      <c r="A46" s="4" t="s">
        <v>78</v>
      </c>
      <c r="B46" s="5" t="n">
        <v>7500</v>
      </c>
      <c r="C46" s="5" t="n">
        <v>7500</v>
      </c>
    </row>
    <row r="47" spans="1:3">
      <c r="A47" s="4" t="s">
        <v>79</v>
      </c>
      <c r="B47" s="5" t="n">
        <v>7500</v>
      </c>
      <c r="C47" s="5" t="n">
        <v>7500</v>
      </c>
    </row>
    <row r="48" spans="1:3">
      <c r="A48" s="4" t="s">
        <v>82</v>
      </c>
    </row>
    <row r="49" spans="1:3">
      <c r="A49" s="4" t="s">
        <v>76</v>
      </c>
      <c r="B49" s="8" t="n">
        <v>1e-05</v>
      </c>
      <c r="C49" s="8" t="n">
        <v>1e-05</v>
      </c>
    </row>
    <row r="50" spans="1:3">
      <c r="A50" s="4" t="s">
        <v>78</v>
      </c>
      <c r="B50" s="5" t="n">
        <v>51</v>
      </c>
      <c r="C50" s="5" t="n">
        <v>51</v>
      </c>
    </row>
    <row r="51" spans="1:3">
      <c r="A51" s="4" t="s">
        <v>79</v>
      </c>
      <c r="B51" s="5" t="n">
        <v>51</v>
      </c>
      <c r="C51"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233</v>
      </c>
      <c r="B1" s="2" t="s">
        <v>2</v>
      </c>
      <c r="C1" s="2" t="s">
        <v>28</v>
      </c>
    </row>
    <row r="2" spans="1:3">
      <c r="A2" s="3" t="s">
        <v>234</v>
      </c>
    </row>
    <row r="3" spans="1:3">
      <c r="A3" s="4" t="s">
        <v>235</v>
      </c>
      <c r="C3" s="7" t="n">
        <v>-8949983</v>
      </c>
    </row>
    <row r="4" spans="1:3">
      <c r="A4" s="4" t="s">
        <v>236</v>
      </c>
      <c r="B4" s="7" t="n">
        <v>-9850898</v>
      </c>
      <c r="C4" s="7" t="n">
        <v>-91032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37</v>
      </c>
      <c r="B1" s="2" t="s">
        <v>1</v>
      </c>
      <c r="C1" s="2" t="s">
        <v>221</v>
      </c>
    </row>
    <row r="2" spans="1:3">
      <c r="B2" s="2" t="s">
        <v>2</v>
      </c>
      <c r="C2" s="2" t="s">
        <v>28</v>
      </c>
    </row>
    <row r="3" spans="1:3">
      <c r="A3" s="4" t="s">
        <v>238</v>
      </c>
    </row>
    <row r="4" spans="1:3">
      <c r="A4" s="3" t="s">
        <v>239</v>
      </c>
    </row>
    <row r="5" spans="1:3">
      <c r="A5" s="4" t="s">
        <v>240</v>
      </c>
      <c r="B5" s="4" t="s">
        <v>241</v>
      </c>
      <c r="C5" s="4" t="s">
        <v>242</v>
      </c>
    </row>
    <row r="6" spans="1:3">
      <c r="A6" s="4" t="s">
        <v>243</v>
      </c>
    </row>
    <row r="7" spans="1:3">
      <c r="A7" s="3" t="s">
        <v>239</v>
      </c>
    </row>
    <row r="8" spans="1:3">
      <c r="A8" s="4" t="s">
        <v>240</v>
      </c>
      <c r="B8" s="4" t="s">
        <v>244</v>
      </c>
    </row>
    <row r="9" spans="1:3">
      <c r="A9" s="4" t="s">
        <v>245</v>
      </c>
    </row>
    <row r="10" spans="1:3">
      <c r="A10" s="3" t="s">
        <v>239</v>
      </c>
    </row>
    <row r="11" spans="1:3">
      <c r="A11" s="4" t="s">
        <v>240</v>
      </c>
      <c r="B11" s="4" t="s">
        <v>244</v>
      </c>
    </row>
    <row r="12" spans="1:3">
      <c r="A12" s="4" t="s">
        <v>246</v>
      </c>
    </row>
    <row r="13" spans="1:3">
      <c r="A13" s="3" t="s">
        <v>239</v>
      </c>
    </row>
    <row r="14" spans="1:3">
      <c r="A14" s="4" t="s">
        <v>240</v>
      </c>
      <c r="B1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5"/>
    <col customWidth="1" max="5" min="5" width="13"/>
  </cols>
  <sheetData>
    <row r="1" spans="1:5">
      <c r="A1" s="1" t="s">
        <v>248</v>
      </c>
      <c r="B1" s="2" t="s">
        <v>84</v>
      </c>
      <c r="D1" s="2" t="s">
        <v>1</v>
      </c>
    </row>
    <row r="2" spans="1:5">
      <c r="B2" s="2" t="s">
        <v>2</v>
      </c>
      <c r="C2" s="2" t="s">
        <v>85</v>
      </c>
      <c r="D2" s="2" t="s">
        <v>2</v>
      </c>
      <c r="E2" s="2" t="s">
        <v>85</v>
      </c>
    </row>
    <row r="3" spans="1:5">
      <c r="A3" s="3" t="s">
        <v>249</v>
      </c>
    </row>
    <row r="4" spans="1:5">
      <c r="A4" s="4" t="s">
        <v>250</v>
      </c>
      <c r="B4" s="7" t="n">
        <v>-515376</v>
      </c>
      <c r="C4" s="7" t="n">
        <v>1396656</v>
      </c>
      <c r="D4" s="7" t="n">
        <v>-651384</v>
      </c>
      <c r="E4" s="7" t="n">
        <v>-593326</v>
      </c>
    </row>
    <row r="5" spans="1:5">
      <c r="A5" s="4" t="s">
        <v>251</v>
      </c>
      <c r="B5" s="4" t="s">
        <v>32</v>
      </c>
      <c r="C5" s="5" t="n">
        <v>-1413320</v>
      </c>
      <c r="D5" s="4" t="s">
        <v>32</v>
      </c>
      <c r="E5" s="4" t="s">
        <v>32</v>
      </c>
    </row>
    <row r="6" spans="1:5">
      <c r="A6" s="4" t="s">
        <v>252</v>
      </c>
      <c r="B6" s="4" t="s">
        <v>32</v>
      </c>
      <c r="C6" s="5" t="n">
        <v>270490</v>
      </c>
      <c r="D6" s="4" t="s">
        <v>32</v>
      </c>
      <c r="E6" s="4" t="s">
        <v>32</v>
      </c>
    </row>
    <row r="7" spans="1:5">
      <c r="A7" s="4" t="s">
        <v>253</v>
      </c>
      <c r="B7" s="7" t="n">
        <v>-515376</v>
      </c>
      <c r="C7" s="7" t="n">
        <v>253826</v>
      </c>
      <c r="D7" s="7" t="n">
        <v>-651384</v>
      </c>
      <c r="E7" s="7" t="n">
        <v>-593326</v>
      </c>
    </row>
    <row r="8" spans="1:5">
      <c r="A8" s="4" t="s">
        <v>254</v>
      </c>
      <c r="B8" s="5" t="n">
        <v>3765679622</v>
      </c>
      <c r="C8" s="5" t="n">
        <v>3231962508</v>
      </c>
      <c r="D8" s="5" t="n">
        <v>3708842666</v>
      </c>
      <c r="E8" s="5" t="n">
        <v>2448541449</v>
      </c>
    </row>
    <row r="9" spans="1:5">
      <c r="A9" s="4" t="s">
        <v>255</v>
      </c>
      <c r="B9" s="4" t="s">
        <v>32</v>
      </c>
      <c r="C9" s="5" t="n">
        <v>22394276277</v>
      </c>
      <c r="D9" s="4" t="s">
        <v>32</v>
      </c>
      <c r="E9" s="4" t="s">
        <v>32</v>
      </c>
    </row>
    <row r="10" spans="1:5">
      <c r="A10" s="4" t="s">
        <v>256</v>
      </c>
      <c r="B10" s="5" t="n">
        <v>3765679622</v>
      </c>
      <c r="C10" s="5" t="n">
        <v>25626238785</v>
      </c>
      <c r="D10" s="5" t="n">
        <v>3708842666</v>
      </c>
      <c r="E10" s="5" t="n">
        <v>2448541449</v>
      </c>
    </row>
    <row r="11" spans="1:5">
      <c r="A11" s="4" t="s">
        <v>257</v>
      </c>
      <c r="B11" s="7" t="n">
        <v>0</v>
      </c>
      <c r="C11" s="7" t="n">
        <v>0</v>
      </c>
      <c r="D11" s="7" t="n">
        <v>0</v>
      </c>
      <c r="E11" s="7" t="n">
        <v>0</v>
      </c>
    </row>
    <row r="12" spans="1:5">
      <c r="A12" s="4" t="s">
        <v>258</v>
      </c>
      <c r="B12" s="7" t="n">
        <v>0</v>
      </c>
      <c r="C12" s="7" t="n">
        <v>0</v>
      </c>
      <c r="D12" s="7" t="n">
        <v>0</v>
      </c>
      <c r="E12"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3"/>
  </cols>
  <sheetData>
    <row r="1" spans="1:4">
      <c r="A1" s="1" t="s">
        <v>259</v>
      </c>
      <c r="B1" s="2" t="s">
        <v>84</v>
      </c>
      <c r="C1" s="2" t="s">
        <v>1</v>
      </c>
    </row>
    <row r="2" spans="1:4">
      <c r="B2" s="2" t="s">
        <v>85</v>
      </c>
      <c r="C2" s="2" t="s">
        <v>2</v>
      </c>
      <c r="D2" s="2" t="s">
        <v>85</v>
      </c>
    </row>
    <row r="3" spans="1:4">
      <c r="A3" s="3" t="s">
        <v>164</v>
      </c>
    </row>
    <row r="4" spans="1:4">
      <c r="A4" s="4" t="s">
        <v>260</v>
      </c>
      <c r="B4" s="5" t="n">
        <v>1204948000</v>
      </c>
      <c r="C4" s="5" t="n">
        <v>38036653389</v>
      </c>
      <c r="D4" s="5" t="n">
        <v>1224948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261</v>
      </c>
      <c r="B1" s="2" t="s">
        <v>1</v>
      </c>
    </row>
    <row r="2" spans="1:2">
      <c r="B2" s="2" t="s">
        <v>262</v>
      </c>
    </row>
    <row r="3" spans="1:2">
      <c r="A3" s="3" t="s">
        <v>263</v>
      </c>
    </row>
    <row r="4" spans="1:2">
      <c r="A4" s="4" t="s">
        <v>264</v>
      </c>
      <c r="B4" s="7" t="n">
        <v>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80"/>
    <col customWidth="1" max="3" min="3" width="20"/>
    <col customWidth="1" max="4" min="4" width="21"/>
    <col customWidth="1" max="5" min="5" width="21"/>
  </cols>
  <sheetData>
    <row r="1" spans="1:5">
      <c r="A1" s="1" t="s">
        <v>265</v>
      </c>
      <c r="C1" s="2" t="s">
        <v>1</v>
      </c>
    </row>
    <row r="2" spans="1:5">
      <c r="C2" s="2" t="s">
        <v>266</v>
      </c>
      <c r="D2" s="2" t="s">
        <v>267</v>
      </c>
      <c r="E2" s="2" t="s">
        <v>268</v>
      </c>
    </row>
    <row r="3" spans="1:5">
      <c r="A3" s="3" t="s">
        <v>269</v>
      </c>
    </row>
    <row r="4" spans="1:5">
      <c r="A4" s="4" t="s">
        <v>270</v>
      </c>
      <c r="C4" s="7" t="n">
        <v>2157423</v>
      </c>
      <c r="D4" s="7" t="n">
        <v>2104410</v>
      </c>
      <c r="E4" s="7" t="n">
        <v>1614001</v>
      </c>
    </row>
    <row r="5" spans="1:5">
      <c r="A5" s="4" t="s">
        <v>271</v>
      </c>
      <c r="C5" s="5" t="n">
        <v>40</v>
      </c>
    </row>
    <row r="6" spans="1:5">
      <c r="A6" s="4" t="s">
        <v>272</v>
      </c>
      <c r="B6" s="4" t="s">
        <v>273</v>
      </c>
      <c r="C6" s="7" t="n">
        <v>100000</v>
      </c>
    </row>
    <row r="7" spans="1:5"/>
    <row r="8" spans="1:5">
      <c r="A8" s="4" t="s">
        <v>273</v>
      </c>
      <c r="B8" s="4" t="s">
        <v>274</v>
      </c>
    </row>
  </sheetData>
  <mergeCells count="3">
    <mergeCell ref="A1:B2"/>
    <mergeCell ref="A7:D7"/>
    <mergeCell ref="B8:D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275</v>
      </c>
      <c r="B1" s="2" t="s">
        <v>2</v>
      </c>
      <c r="C1" s="2" t="s">
        <v>28</v>
      </c>
    </row>
    <row r="2" spans="1:3">
      <c r="A2" s="3" t="s">
        <v>276</v>
      </c>
    </row>
    <row r="3" spans="1:3">
      <c r="A3" s="4" t="s">
        <v>175</v>
      </c>
      <c r="B3" s="7" t="n">
        <v>3818488</v>
      </c>
      <c r="C3" s="7" t="n">
        <v>3832659</v>
      </c>
    </row>
    <row r="4" spans="1:3">
      <c r="A4" s="4" t="s">
        <v>277</v>
      </c>
      <c r="B4" s="5" t="n">
        <v>-2689391</v>
      </c>
      <c r="C4" s="5" t="n">
        <v>-2932018</v>
      </c>
    </row>
    <row r="5" spans="1:3">
      <c r="A5" s="4" t="s">
        <v>278</v>
      </c>
      <c r="B5" s="5" t="n">
        <v>-692673</v>
      </c>
      <c r="C5" s="5" t="n">
        <v>-491027</v>
      </c>
    </row>
    <row r="6" spans="1:3">
      <c r="A6" s="4" t="s">
        <v>279</v>
      </c>
      <c r="B6" s="5" t="n">
        <v>436424</v>
      </c>
      <c r="C6" s="5" t="n">
        <v>409614</v>
      </c>
    </row>
    <row r="7" spans="1:3">
      <c r="A7" s="4" t="s">
        <v>280</v>
      </c>
    </row>
    <row r="8" spans="1:3">
      <c r="A8" s="3" t="s">
        <v>276</v>
      </c>
    </row>
    <row r="9" spans="1:3">
      <c r="A9" s="4" t="s">
        <v>175</v>
      </c>
      <c r="B9" s="5" t="n">
        <v>570028</v>
      </c>
      <c r="C9" s="5" t="n">
        <v>600000</v>
      </c>
    </row>
    <row r="10" spans="1:3">
      <c r="A10" s="4" t="s">
        <v>281</v>
      </c>
    </row>
    <row r="11" spans="1:3">
      <c r="A11" s="3" t="s">
        <v>276</v>
      </c>
    </row>
    <row r="12" spans="1:3">
      <c r="A12" s="4" t="s">
        <v>175</v>
      </c>
      <c r="B12" s="5" t="n">
        <v>2714271</v>
      </c>
      <c r="C12" s="5" t="n">
        <v>2867461</v>
      </c>
    </row>
    <row r="13" spans="1:3">
      <c r="A13" s="4" t="s">
        <v>282</v>
      </c>
    </row>
    <row r="14" spans="1:3">
      <c r="A14" s="3" t="s">
        <v>276</v>
      </c>
    </row>
    <row r="15" spans="1:3">
      <c r="A15" s="4" t="s">
        <v>175</v>
      </c>
      <c r="B15" s="5" t="n">
        <v>320750</v>
      </c>
      <c r="C15" s="5" t="n">
        <v>320750</v>
      </c>
    </row>
    <row r="16" spans="1:3">
      <c r="A16" s="4" t="s">
        <v>283</v>
      </c>
    </row>
    <row r="17" spans="1:3">
      <c r="A17" s="3" t="s">
        <v>276</v>
      </c>
    </row>
    <row r="18" spans="1:3">
      <c r="A18" s="4" t="s">
        <v>175</v>
      </c>
      <c r="B18" s="7" t="n">
        <v>213439</v>
      </c>
      <c r="C18" s="7" t="n">
        <v>2244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0"/>
  </cols>
  <sheetData>
    <row r="1" spans="1:2">
      <c r="A1" s="1" t="s">
        <v>284</v>
      </c>
      <c r="B1" s="2" t="s">
        <v>266</v>
      </c>
    </row>
    <row r="2" spans="1:2">
      <c r="A2" s="3" t="s">
        <v>285</v>
      </c>
    </row>
    <row r="3" spans="1:2">
      <c r="A3" s="5" t="n">
        <v>2017</v>
      </c>
      <c r="B3" s="7" t="n">
        <v>3382064</v>
      </c>
    </row>
    <row r="4" spans="1:2">
      <c r="A4" s="5" t="n">
        <v>2018</v>
      </c>
      <c r="B4" s="4" t="s">
        <v>32</v>
      </c>
    </row>
    <row r="5" spans="1:2">
      <c r="A5" s="5" t="n">
        <v>2019</v>
      </c>
      <c r="B5" s="4" t="s">
        <v>32</v>
      </c>
    </row>
    <row r="6" spans="1:2">
      <c r="A6" s="5" t="n">
        <v>2020</v>
      </c>
      <c r="B6" s="5" t="n">
        <v>436424</v>
      </c>
    </row>
    <row r="7" spans="1:2">
      <c r="A7" s="5" t="n">
        <v>2021</v>
      </c>
      <c r="B7" s="4" t="s">
        <v>32</v>
      </c>
    </row>
    <row r="8" spans="1:2">
      <c r="A8" s="4" t="s">
        <v>286</v>
      </c>
      <c r="B8" s="7" t="n">
        <v>38184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3"/>
  </cols>
  <sheetData>
    <row r="1" spans="1:7">
      <c r="A1" s="1" t="s">
        <v>287</v>
      </c>
      <c r="B1" s="2" t="s">
        <v>84</v>
      </c>
      <c r="C1" s="2" t="s">
        <v>1</v>
      </c>
    </row>
    <row r="2" spans="1:7">
      <c r="B2" s="2" t="s">
        <v>288</v>
      </c>
      <c r="C2" s="2" t="s">
        <v>2</v>
      </c>
      <c r="D2" s="2" t="s">
        <v>28</v>
      </c>
      <c r="E2" s="2" t="s">
        <v>289</v>
      </c>
      <c r="F2" s="2" t="s">
        <v>290</v>
      </c>
      <c r="G2" s="2" t="s">
        <v>291</v>
      </c>
    </row>
    <row r="3" spans="1:7">
      <c r="A3" s="4" t="s">
        <v>292</v>
      </c>
    </row>
    <row r="4" spans="1:7">
      <c r="A4" s="3" t="s">
        <v>276</v>
      </c>
    </row>
    <row r="5" spans="1:7">
      <c r="A5" s="4" t="s">
        <v>293</v>
      </c>
      <c r="C5" s="7" t="n">
        <v>250000</v>
      </c>
    </row>
    <row r="6" spans="1:7">
      <c r="A6" s="4" t="s">
        <v>281</v>
      </c>
    </row>
    <row r="7" spans="1:7">
      <c r="A7" s="3" t="s">
        <v>276</v>
      </c>
    </row>
    <row r="8" spans="1:7">
      <c r="A8" s="4" t="s">
        <v>293</v>
      </c>
      <c r="C8" s="5" t="n">
        <v>350000</v>
      </c>
    </row>
    <row r="9" spans="1:7">
      <c r="A9" s="4" t="s">
        <v>294</v>
      </c>
      <c r="C9" s="5" t="n">
        <v>150000</v>
      </c>
    </row>
    <row r="10" spans="1:7">
      <c r="A10" s="4" t="s">
        <v>295</v>
      </c>
      <c r="C10" s="5" t="n">
        <v>35000</v>
      </c>
    </row>
    <row r="11" spans="1:7">
      <c r="A11" s="4" t="s">
        <v>296</v>
      </c>
    </row>
    <row r="12" spans="1:7">
      <c r="A12" s="3" t="s">
        <v>276</v>
      </c>
    </row>
    <row r="13" spans="1:7">
      <c r="A13" s="4" t="s">
        <v>297</v>
      </c>
      <c r="C13" s="7" t="n">
        <v>1000000</v>
      </c>
    </row>
    <row r="14" spans="1:7">
      <c r="A14" s="4" t="s">
        <v>298</v>
      </c>
      <c r="C14" s="4" t="s">
        <v>299</v>
      </c>
    </row>
    <row r="15" spans="1:7">
      <c r="A15" s="4" t="s">
        <v>300</v>
      </c>
      <c r="C15" s="7" t="n">
        <v>1703423</v>
      </c>
    </row>
    <row r="16" spans="1:7">
      <c r="A16" s="4" t="s">
        <v>301</v>
      </c>
      <c r="C16" s="5" t="n">
        <v>1000000</v>
      </c>
    </row>
    <row r="17" spans="1:7">
      <c r="A17" s="4" t="s">
        <v>302</v>
      </c>
      <c r="C17" s="7" t="n">
        <v>703423</v>
      </c>
    </row>
    <row r="18" spans="1:7">
      <c r="A18" s="4" t="s">
        <v>303</v>
      </c>
    </row>
    <row r="19" spans="1:7">
      <c r="A19" s="3" t="s">
        <v>276</v>
      </c>
    </row>
    <row r="20" spans="1:7">
      <c r="A20" s="4" t="s">
        <v>298</v>
      </c>
      <c r="C20" s="4" t="s">
        <v>304</v>
      </c>
    </row>
    <row r="21" spans="1:7">
      <c r="A21" s="4" t="s">
        <v>305</v>
      </c>
      <c r="C21" s="4" t="s">
        <v>306</v>
      </c>
    </row>
    <row r="22" spans="1:7">
      <c r="A22" s="4" t="s">
        <v>307</v>
      </c>
    </row>
    <row r="23" spans="1:7">
      <c r="A23" s="3" t="s">
        <v>276</v>
      </c>
    </row>
    <row r="24" spans="1:7">
      <c r="A24" s="4" t="s">
        <v>297</v>
      </c>
      <c r="D24" s="7" t="n">
        <v>63000</v>
      </c>
    </row>
    <row r="25" spans="1:7">
      <c r="A25" s="4" t="s">
        <v>308</v>
      </c>
      <c r="D25" s="5" t="n">
        <v>97675</v>
      </c>
      <c r="E25" s="7" t="n">
        <v>209847</v>
      </c>
    </row>
    <row r="26" spans="1:7">
      <c r="A26" s="4" t="s">
        <v>309</v>
      </c>
      <c r="C26" s="4" t="s">
        <v>310</v>
      </c>
    </row>
    <row r="27" spans="1:7">
      <c r="A27" s="4" t="s">
        <v>298</v>
      </c>
      <c r="C27" s="4" t="s">
        <v>311</v>
      </c>
    </row>
    <row r="28" spans="1:7">
      <c r="A28" s="4" t="s">
        <v>312</v>
      </c>
      <c r="D28" s="5" t="n">
        <v>34675</v>
      </c>
    </row>
    <row r="29" spans="1:7">
      <c r="A29" s="4" t="s">
        <v>305</v>
      </c>
      <c r="C29" s="4" t="s">
        <v>313</v>
      </c>
    </row>
    <row r="30" spans="1:7">
      <c r="A30" s="4" t="s">
        <v>314</v>
      </c>
    </row>
    <row r="31" spans="1:7">
      <c r="A31" s="3" t="s">
        <v>276</v>
      </c>
    </row>
    <row r="32" spans="1:7">
      <c r="A32" s="4" t="s">
        <v>297</v>
      </c>
      <c r="G32" s="7" t="n">
        <v>140000</v>
      </c>
    </row>
    <row r="33" spans="1:7">
      <c r="A33" s="4" t="s">
        <v>294</v>
      </c>
      <c r="C33" s="7" t="n">
        <v>68000</v>
      </c>
    </row>
    <row r="34" spans="1:7">
      <c r="A34" s="4" t="s">
        <v>298</v>
      </c>
      <c r="C34" s="4" t="s">
        <v>299</v>
      </c>
    </row>
    <row r="35" spans="1:7">
      <c r="A35" s="4" t="s">
        <v>315</v>
      </c>
      <c r="G35" s="7" t="n">
        <v>72000</v>
      </c>
    </row>
    <row r="36" spans="1:7">
      <c r="A36" s="4" t="s">
        <v>305</v>
      </c>
      <c r="C36" s="4" t="s">
        <v>316</v>
      </c>
    </row>
    <row r="37" spans="1:7">
      <c r="A37" s="4" t="s">
        <v>317</v>
      </c>
    </row>
    <row r="38" spans="1:7">
      <c r="A38" s="3" t="s">
        <v>276</v>
      </c>
    </row>
    <row r="39" spans="1:7">
      <c r="A39" s="4" t="s">
        <v>297</v>
      </c>
      <c r="F39" s="7" t="n">
        <v>627000</v>
      </c>
    </row>
    <row r="40" spans="1:7">
      <c r="A40" s="4" t="s">
        <v>298</v>
      </c>
      <c r="C40" s="4" t="s">
        <v>318</v>
      </c>
    </row>
    <row r="41" spans="1:7">
      <c r="A41" s="4" t="s">
        <v>315</v>
      </c>
      <c r="C41" s="7" t="n">
        <v>53107</v>
      </c>
      <c r="F41" s="5" t="n">
        <v>313500</v>
      </c>
    </row>
    <row r="42" spans="1:7">
      <c r="A42" s="4" t="s">
        <v>301</v>
      </c>
      <c r="F42" s="5" t="n">
        <v>53107</v>
      </c>
    </row>
    <row r="43" spans="1:7">
      <c r="A43" s="4" t="s">
        <v>319</v>
      </c>
      <c r="F43" s="7" t="n">
        <v>350000</v>
      </c>
    </row>
    <row r="44" spans="1:7">
      <c r="A44" s="4" t="s">
        <v>320</v>
      </c>
    </row>
    <row r="45" spans="1:7">
      <c r="A45" s="3" t="s">
        <v>276</v>
      </c>
    </row>
    <row r="46" spans="1:7">
      <c r="A46" s="4" t="s">
        <v>321</v>
      </c>
      <c r="C46" s="4" t="s">
        <v>322</v>
      </c>
    </row>
    <row r="47" spans="1:7">
      <c r="A47" s="4" t="s">
        <v>294</v>
      </c>
      <c r="C47" s="7" t="n">
        <v>50000</v>
      </c>
    </row>
    <row r="48" spans="1:7">
      <c r="A48" s="4" t="s">
        <v>323</v>
      </c>
    </row>
    <row r="49" spans="1:7">
      <c r="A49" s="3" t="s">
        <v>276</v>
      </c>
    </row>
    <row r="50" spans="1:7">
      <c r="A50" s="4" t="s">
        <v>321</v>
      </c>
      <c r="C50" s="4" t="s">
        <v>322</v>
      </c>
    </row>
    <row r="51" spans="1:7">
      <c r="A51" s="4" t="s">
        <v>294</v>
      </c>
      <c r="C51" s="7" t="n">
        <v>35000</v>
      </c>
    </row>
    <row r="52" spans="1:7">
      <c r="A52" s="4" t="s">
        <v>324</v>
      </c>
    </row>
    <row r="53" spans="1:7">
      <c r="A53" s="3" t="s">
        <v>276</v>
      </c>
    </row>
    <row r="54" spans="1:7">
      <c r="A54" s="4" t="s">
        <v>321</v>
      </c>
      <c r="C54" s="4" t="s">
        <v>322</v>
      </c>
    </row>
    <row r="55" spans="1:7">
      <c r="A55" s="4" t="s">
        <v>294</v>
      </c>
      <c r="C55" s="7" t="n">
        <v>12000</v>
      </c>
    </row>
    <row r="56" spans="1:7">
      <c r="A56" s="4" t="s">
        <v>325</v>
      </c>
    </row>
    <row r="57" spans="1:7">
      <c r="A57" s="3" t="s">
        <v>276</v>
      </c>
    </row>
    <row r="58" spans="1:7">
      <c r="A58" s="4" t="s">
        <v>297</v>
      </c>
      <c r="C58" s="5" t="n">
        <v>665000</v>
      </c>
    </row>
    <row r="59" spans="1:7">
      <c r="A59" s="4" t="s">
        <v>308</v>
      </c>
      <c r="C59" s="5" t="n">
        <v>99360</v>
      </c>
    </row>
    <row r="60" spans="1:7">
      <c r="A60" s="4" t="s">
        <v>294</v>
      </c>
      <c r="C60" s="7" t="n">
        <v>350000</v>
      </c>
    </row>
    <row r="61" spans="1:7">
      <c r="A61" s="4" t="s">
        <v>298</v>
      </c>
      <c r="C61" s="4" t="s">
        <v>299</v>
      </c>
    </row>
    <row r="62" spans="1:7">
      <c r="A62" s="4" t="s">
        <v>300</v>
      </c>
      <c r="C62" s="7" t="n">
        <v>1103940</v>
      </c>
    </row>
    <row r="63" spans="1:7">
      <c r="A63" s="4" t="s">
        <v>326</v>
      </c>
      <c r="C63" s="5" t="n">
        <v>68640</v>
      </c>
    </row>
    <row r="64" spans="1:7">
      <c r="A64" s="4" t="s">
        <v>327</v>
      </c>
      <c r="C64" s="5" t="n">
        <v>478940</v>
      </c>
    </row>
    <row r="65" spans="1:7">
      <c r="A65" s="4" t="s">
        <v>315</v>
      </c>
      <c r="C65" s="5" t="n">
        <v>100000</v>
      </c>
    </row>
    <row r="66" spans="1:7">
      <c r="A66" s="4" t="s">
        <v>301</v>
      </c>
      <c r="C66" s="7" t="n">
        <v>665000</v>
      </c>
    </row>
    <row r="67" spans="1:7">
      <c r="A67" s="4" t="s">
        <v>305</v>
      </c>
      <c r="C67" s="4" t="s">
        <v>232</v>
      </c>
    </row>
    <row r="68" spans="1:7">
      <c r="A68" s="4" t="s">
        <v>328</v>
      </c>
    </row>
    <row r="69" spans="1:7">
      <c r="A69" s="3" t="s">
        <v>276</v>
      </c>
    </row>
    <row r="70" spans="1:7">
      <c r="A70" s="4" t="s">
        <v>297</v>
      </c>
      <c r="C70" s="7" t="n">
        <v>634600</v>
      </c>
    </row>
    <row r="71" spans="1:7">
      <c r="A71" s="4" t="s">
        <v>308</v>
      </c>
      <c r="C71" s="5" t="n">
        <v>250000</v>
      </c>
    </row>
    <row r="72" spans="1:7">
      <c r="A72" s="4" t="s">
        <v>329</v>
      </c>
      <c r="C72" s="5" t="n">
        <v>125000</v>
      </c>
    </row>
    <row r="73" spans="1:7">
      <c r="A73" s="4" t="s">
        <v>330</v>
      </c>
    </row>
    <row r="74" spans="1:7">
      <c r="A74" s="3" t="s">
        <v>276</v>
      </c>
    </row>
    <row r="75" spans="1:7">
      <c r="A75" s="4" t="s">
        <v>297</v>
      </c>
      <c r="C75" s="5" t="n">
        <v>280190</v>
      </c>
    </row>
    <row r="76" spans="1:7">
      <c r="A76" s="4" t="s">
        <v>308</v>
      </c>
      <c r="C76" s="5" t="n">
        <v>250000</v>
      </c>
    </row>
    <row r="77" spans="1:7">
      <c r="A77" s="4" t="s">
        <v>294</v>
      </c>
      <c r="C77" s="7" t="n">
        <v>25000</v>
      </c>
    </row>
    <row r="78" spans="1:7">
      <c r="A78" s="4" t="s">
        <v>298</v>
      </c>
      <c r="C78" s="4" t="s">
        <v>299</v>
      </c>
    </row>
    <row r="79" spans="1:7">
      <c r="A79" s="4" t="s">
        <v>300</v>
      </c>
      <c r="C79" s="7" t="n">
        <v>74990</v>
      </c>
    </row>
    <row r="80" spans="1:7">
      <c r="A80" s="4" t="s">
        <v>327</v>
      </c>
      <c r="C80" s="5" t="n">
        <v>25000</v>
      </c>
    </row>
    <row r="81" spans="1:7">
      <c r="A81" s="4" t="s">
        <v>302</v>
      </c>
      <c r="C81" s="7" t="n">
        <v>49990</v>
      </c>
    </row>
    <row r="82" spans="1:7">
      <c r="A82" s="4" t="s">
        <v>331</v>
      </c>
    </row>
    <row r="83" spans="1:7">
      <c r="A83" s="3" t="s">
        <v>276</v>
      </c>
    </row>
    <row r="84" spans="1:7">
      <c r="A84" s="4" t="s">
        <v>321</v>
      </c>
      <c r="C84" s="4" t="s">
        <v>332</v>
      </c>
    </row>
    <row r="85" spans="1:7">
      <c r="A85" s="4" t="s">
        <v>297</v>
      </c>
      <c r="C85" s="7" t="n">
        <v>500000</v>
      </c>
    </row>
    <row r="86" spans="1:7">
      <c r="A86" s="4" t="s">
        <v>333</v>
      </c>
      <c r="C86" s="5" t="n">
        <v>5000000</v>
      </c>
    </row>
    <row r="87" spans="1:7">
      <c r="A87" s="4" t="s">
        <v>293</v>
      </c>
      <c r="C87" s="7" t="n">
        <v>70000</v>
      </c>
    </row>
    <row r="88" spans="1:7">
      <c r="A88" s="4" t="s">
        <v>298</v>
      </c>
      <c r="C88" s="4" t="s">
        <v>334</v>
      </c>
    </row>
    <row r="89" spans="1:7">
      <c r="A89" s="4" t="s">
        <v>326</v>
      </c>
      <c r="C89" s="7" t="n">
        <v>275000</v>
      </c>
    </row>
    <row r="90" spans="1:7">
      <c r="A90" s="4" t="s">
        <v>305</v>
      </c>
      <c r="C90" s="4" t="s">
        <v>335</v>
      </c>
    </row>
    <row r="91" spans="1:7">
      <c r="A91" s="4" t="s">
        <v>329</v>
      </c>
      <c r="C91" s="7" t="n">
        <v>100000</v>
      </c>
    </row>
    <row r="92" spans="1:7">
      <c r="A92" s="4" t="s">
        <v>336</v>
      </c>
    </row>
    <row r="93" spans="1:7">
      <c r="A93" s="3" t="s">
        <v>276</v>
      </c>
    </row>
    <row r="94" spans="1:7">
      <c r="A94" s="4" t="s">
        <v>297</v>
      </c>
      <c r="C94" s="5" t="n">
        <v>138000</v>
      </c>
    </row>
    <row r="95" spans="1:7">
      <c r="A95" s="4" t="s">
        <v>308</v>
      </c>
      <c r="C95" s="7" t="n">
        <v>201000</v>
      </c>
    </row>
    <row r="96" spans="1:7">
      <c r="A96" s="4" t="s">
        <v>298</v>
      </c>
      <c r="C96" s="4" t="s">
        <v>334</v>
      </c>
    </row>
    <row r="97" spans="1:7">
      <c r="A97" s="4" t="s">
        <v>305</v>
      </c>
      <c r="C97" s="4" t="s">
        <v>337</v>
      </c>
    </row>
    <row r="98" spans="1:7">
      <c r="A98" s="4" t="s">
        <v>338</v>
      </c>
      <c r="C98" s="4" t="s">
        <v>304</v>
      </c>
    </row>
    <row r="99" spans="1:7">
      <c r="A99" s="4" t="s">
        <v>339</v>
      </c>
    </row>
    <row r="100" spans="1:7">
      <c r="A100" s="3" t="s">
        <v>276</v>
      </c>
    </row>
    <row r="101" spans="1:7">
      <c r="A101" s="4" t="s">
        <v>297</v>
      </c>
      <c r="C101" s="7" t="n">
        <v>63000</v>
      </c>
    </row>
    <row r="102" spans="1:7">
      <c r="A102" s="4" t="s">
        <v>340</v>
      </c>
    </row>
    <row r="103" spans="1:7">
      <c r="A103" s="3" t="s">
        <v>276</v>
      </c>
    </row>
    <row r="104" spans="1:7">
      <c r="A104" s="4" t="s">
        <v>309</v>
      </c>
      <c r="C104" s="4" t="s">
        <v>310</v>
      </c>
    </row>
    <row r="105" spans="1:7">
      <c r="A105" s="4" t="s">
        <v>305</v>
      </c>
      <c r="C105" s="4" t="s">
        <v>341</v>
      </c>
    </row>
    <row r="106" spans="1:7">
      <c r="A106" s="4" t="s">
        <v>342</v>
      </c>
    </row>
    <row r="107" spans="1:7">
      <c r="A107" s="3" t="s">
        <v>276</v>
      </c>
    </row>
    <row r="108" spans="1:7">
      <c r="A108" s="4" t="s">
        <v>297</v>
      </c>
      <c r="C108" s="7" t="n">
        <v>152500</v>
      </c>
    </row>
    <row r="109" spans="1:7">
      <c r="A109" s="4" t="s">
        <v>308</v>
      </c>
      <c r="C109" s="5" t="n">
        <v>179770</v>
      </c>
    </row>
    <row r="110" spans="1:7">
      <c r="A110" s="4" t="s">
        <v>294</v>
      </c>
      <c r="C110" s="7" t="n">
        <v>60000</v>
      </c>
    </row>
    <row r="111" spans="1:7">
      <c r="A111" s="4" t="s">
        <v>343</v>
      </c>
      <c r="C111" s="4" t="s">
        <v>311</v>
      </c>
    </row>
    <row r="112" spans="1:7">
      <c r="A112" s="4" t="s">
        <v>300</v>
      </c>
      <c r="C112" s="7" t="n">
        <v>163714</v>
      </c>
    </row>
    <row r="113" spans="1:7">
      <c r="A113" s="4" t="s">
        <v>315</v>
      </c>
      <c r="C113" s="5" t="n">
        <v>152102</v>
      </c>
    </row>
    <row r="114" spans="1:7">
      <c r="A114" s="4" t="s">
        <v>344</v>
      </c>
      <c r="C114" s="5" t="n">
        <v>11612</v>
      </c>
    </row>
    <row r="115" spans="1:7">
      <c r="A115" s="4" t="s">
        <v>282</v>
      </c>
    </row>
    <row r="116" spans="1:7">
      <c r="A116" s="3" t="s">
        <v>276</v>
      </c>
    </row>
    <row r="117" spans="1:7">
      <c r="A117" s="4" t="s">
        <v>297</v>
      </c>
      <c r="C117" s="5" t="n">
        <v>67750</v>
      </c>
    </row>
    <row r="118" spans="1:7">
      <c r="A118" s="4" t="s">
        <v>283</v>
      </c>
    </row>
    <row r="119" spans="1:7">
      <c r="A119" s="3" t="s">
        <v>276</v>
      </c>
    </row>
    <row r="120" spans="1:7">
      <c r="A120" s="4" t="s">
        <v>297</v>
      </c>
      <c r="C120" s="5" t="n">
        <v>214208</v>
      </c>
    </row>
    <row r="121" spans="1:7">
      <c r="A121" s="4" t="s">
        <v>293</v>
      </c>
      <c r="B121" s="7" t="n">
        <v>60368</v>
      </c>
      <c r="C121" s="5" t="n">
        <v>10240</v>
      </c>
    </row>
    <row r="122" spans="1:7">
      <c r="A122" s="4" t="s">
        <v>294</v>
      </c>
      <c r="B122" s="7" t="n">
        <v>118649</v>
      </c>
      <c r="C122" s="7" t="n">
        <v>107641</v>
      </c>
    </row>
    <row r="123" spans="1:7">
      <c r="A123" s="4" t="s">
        <v>309</v>
      </c>
      <c r="C123" s="4" t="s">
        <v>345</v>
      </c>
    </row>
    <row r="124" spans="1:7">
      <c r="A124" s="4" t="s">
        <v>298</v>
      </c>
      <c r="C124" s="4" t="s">
        <v>346</v>
      </c>
    </row>
    <row r="125" spans="1:7">
      <c r="A125" s="4" t="s">
        <v>343</v>
      </c>
      <c r="C125" s="4" t="s">
        <v>347</v>
      </c>
    </row>
    <row r="126" spans="1:7">
      <c r="A126" s="4" t="s">
        <v>348</v>
      </c>
    </row>
    <row r="127" spans="1:7">
      <c r="A127" s="3" t="s">
        <v>276</v>
      </c>
    </row>
    <row r="128" spans="1:7">
      <c r="A128" s="4" t="s">
        <v>308</v>
      </c>
      <c r="C128" s="7" t="n">
        <v>424589</v>
      </c>
      <c r="D128" s="7" t="n">
        <v>4096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s>
  <sheetData>
    <row r="1" spans="1:5">
      <c r="A1" s="1" t="s">
        <v>349</v>
      </c>
      <c r="B1" s="2" t="s">
        <v>84</v>
      </c>
      <c r="D1" s="2" t="s">
        <v>1</v>
      </c>
    </row>
    <row r="2" spans="1:5">
      <c r="B2" s="2" t="s">
        <v>2</v>
      </c>
      <c r="C2" s="2" t="s">
        <v>85</v>
      </c>
      <c r="D2" s="2" t="s">
        <v>2</v>
      </c>
      <c r="E2" s="2" t="s">
        <v>85</v>
      </c>
    </row>
    <row r="3" spans="1:5">
      <c r="A3" s="3" t="s">
        <v>276</v>
      </c>
    </row>
    <row r="4" spans="1:5">
      <c r="A4" s="4" t="s">
        <v>350</v>
      </c>
      <c r="D4" s="4" t="s">
        <v>32</v>
      </c>
      <c r="E4" s="7" t="n">
        <v>150731</v>
      </c>
    </row>
    <row r="5" spans="1:5">
      <c r="A5" s="4" t="s">
        <v>96</v>
      </c>
      <c r="B5" s="4" t="s">
        <v>32</v>
      </c>
      <c r="C5" s="7" t="n">
        <v>1538145</v>
      </c>
      <c r="D5" s="4" t="s">
        <v>32</v>
      </c>
      <c r="E5" s="7" t="n">
        <v>2065614</v>
      </c>
    </row>
    <row r="6" spans="1:5">
      <c r="A6" s="4" t="s">
        <v>325</v>
      </c>
    </row>
    <row r="7" spans="1:5">
      <c r="A7" s="3" t="s">
        <v>276</v>
      </c>
    </row>
    <row r="8" spans="1:5">
      <c r="A8" s="4" t="s">
        <v>96</v>
      </c>
      <c r="B8" s="7" t="n">
        <v>1538145</v>
      </c>
      <c r="D8" s="7" t="n">
        <v>20656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83</v>
      </c>
      <c r="B1" s="2" t="s">
        <v>84</v>
      </c>
      <c r="D1" s="2" t="s">
        <v>1</v>
      </c>
    </row>
    <row r="2" spans="1:5">
      <c r="B2" s="2" t="s">
        <v>2</v>
      </c>
      <c r="C2" s="2" t="s">
        <v>85</v>
      </c>
      <c r="D2" s="2" t="s">
        <v>2</v>
      </c>
      <c r="E2" s="2" t="s">
        <v>85</v>
      </c>
    </row>
    <row r="3" spans="1:5">
      <c r="A3" s="3" t="s">
        <v>86</v>
      </c>
    </row>
    <row r="4" spans="1:5">
      <c r="A4" s="4" t="s">
        <v>87</v>
      </c>
      <c r="B4" s="4" t="s">
        <v>32</v>
      </c>
      <c r="C4" s="7" t="n">
        <v>927</v>
      </c>
      <c r="D4" s="7" t="n">
        <v>279380</v>
      </c>
      <c r="E4" s="7" t="n">
        <v>1821</v>
      </c>
    </row>
    <row r="5" spans="1:5">
      <c r="A5" s="3" t="s">
        <v>88</v>
      </c>
    </row>
    <row r="6" spans="1:5">
      <c r="A6" s="4" t="s">
        <v>89</v>
      </c>
      <c r="B6" s="4" t="s">
        <v>32</v>
      </c>
      <c r="C6" s="5" t="n">
        <v>11599</v>
      </c>
      <c r="D6" s="5" t="n">
        <v>191209</v>
      </c>
      <c r="E6" s="5" t="n">
        <v>12225</v>
      </c>
    </row>
    <row r="7" spans="1:5">
      <c r="A7" s="4" t="s">
        <v>90</v>
      </c>
      <c r="B7" s="5" t="n">
        <v>176115</v>
      </c>
      <c r="C7" s="5" t="n">
        <v>100648</v>
      </c>
      <c r="D7" s="5" t="n">
        <v>480266</v>
      </c>
      <c r="E7" s="5" t="n">
        <v>167966</v>
      </c>
    </row>
    <row r="8" spans="1:5">
      <c r="A8" s="4" t="s">
        <v>91</v>
      </c>
      <c r="B8" s="5" t="n">
        <v>176115</v>
      </c>
      <c r="C8" s="5" t="n">
        <v>112247</v>
      </c>
      <c r="D8" s="5" t="n">
        <v>671475</v>
      </c>
      <c r="E8" s="5" t="n">
        <v>180191</v>
      </c>
    </row>
    <row r="9" spans="1:5">
      <c r="A9" s="4" t="s">
        <v>92</v>
      </c>
      <c r="B9" s="5" t="n">
        <v>-176115</v>
      </c>
      <c r="C9" s="5" t="n">
        <v>-111320</v>
      </c>
      <c r="D9" s="5" t="n">
        <v>-392095</v>
      </c>
      <c r="E9" s="5" t="n">
        <v>-178370</v>
      </c>
    </row>
    <row r="10" spans="1:5">
      <c r="A10" s="3" t="s">
        <v>93</v>
      </c>
    </row>
    <row r="11" spans="1:5">
      <c r="A11" s="4" t="s">
        <v>94</v>
      </c>
      <c r="B11" s="5" t="n">
        <v>-162579</v>
      </c>
      <c r="C11" s="5" t="n">
        <v>-234550</v>
      </c>
      <c r="D11" s="5" t="n">
        <v>-325728</v>
      </c>
      <c r="E11" s="5" t="n">
        <v>-589317</v>
      </c>
    </row>
    <row r="12" spans="1:5">
      <c r="A12" s="4" t="s">
        <v>95</v>
      </c>
      <c r="B12" s="5" t="n">
        <v>-197747</v>
      </c>
      <c r="C12" s="4" t="s">
        <v>32</v>
      </c>
      <c r="D12" s="5" t="n">
        <v>-369576</v>
      </c>
      <c r="E12" s="5" t="n">
        <v>-5305</v>
      </c>
    </row>
    <row r="13" spans="1:5">
      <c r="A13" s="4" t="s">
        <v>96</v>
      </c>
      <c r="B13" s="4" t="s">
        <v>32</v>
      </c>
      <c r="C13" s="5" t="n">
        <v>1538145</v>
      </c>
      <c r="D13" s="4" t="s">
        <v>32</v>
      </c>
      <c r="E13" s="5" t="n">
        <v>2065614</v>
      </c>
    </row>
    <row r="14" spans="1:5">
      <c r="A14" s="4" t="s">
        <v>97</v>
      </c>
      <c r="B14" s="4" t="s">
        <v>32</v>
      </c>
      <c r="C14" s="4" t="s">
        <v>32</v>
      </c>
      <c r="D14" s="5" t="n">
        <v>-81466</v>
      </c>
      <c r="E14" s="4" t="s">
        <v>32</v>
      </c>
    </row>
    <row r="15" spans="1:5">
      <c r="A15" s="4" t="s">
        <v>98</v>
      </c>
      <c r="B15" s="5" t="n">
        <v>-4000</v>
      </c>
      <c r="C15" s="4" t="s">
        <v>32</v>
      </c>
      <c r="D15" s="5" t="n">
        <v>-180000</v>
      </c>
      <c r="E15" s="4" t="s">
        <v>32</v>
      </c>
    </row>
    <row r="16" spans="1:5">
      <c r="A16" s="4" t="s">
        <v>99</v>
      </c>
      <c r="B16" s="4" t="s">
        <v>32</v>
      </c>
      <c r="C16" s="5" t="n">
        <v>1107495</v>
      </c>
      <c r="E16" s="5" t="n">
        <v>1223448</v>
      </c>
    </row>
    <row r="17" spans="1:5">
      <c r="A17" s="4" t="s">
        <v>100</v>
      </c>
      <c r="B17" s="5" t="n">
        <v>44657</v>
      </c>
      <c r="C17" s="5" t="n">
        <v>-847720</v>
      </c>
      <c r="D17" s="5" t="n">
        <v>603576</v>
      </c>
      <c r="E17" s="5" t="n">
        <v>-3017461</v>
      </c>
    </row>
    <row r="18" spans="1:5">
      <c r="A18" s="4" t="s">
        <v>101</v>
      </c>
      <c r="B18" s="5" t="n">
        <v>-319669</v>
      </c>
      <c r="C18" s="5" t="n">
        <v>1563370</v>
      </c>
      <c r="D18" s="5" t="n">
        <v>-353194</v>
      </c>
      <c r="E18" s="5" t="n">
        <v>-323021</v>
      </c>
    </row>
    <row r="19" spans="1:5">
      <c r="A19" s="4" t="s">
        <v>102</v>
      </c>
      <c r="B19" s="5" t="n">
        <v>-495785</v>
      </c>
      <c r="C19" s="5" t="n">
        <v>1452050</v>
      </c>
      <c r="D19" s="5" t="n">
        <v>-745290</v>
      </c>
      <c r="E19" s="5" t="n">
        <v>-501391</v>
      </c>
    </row>
    <row r="20" spans="1:5">
      <c r="A20" s="4" t="s">
        <v>103</v>
      </c>
      <c r="B20" s="5" t="n">
        <v>2445</v>
      </c>
      <c r="C20" s="5" t="n">
        <v>-3965</v>
      </c>
      <c r="D20" s="5" t="n">
        <v>121266</v>
      </c>
      <c r="E20" s="5" t="n">
        <v>-3965</v>
      </c>
    </row>
    <row r="21" spans="1:5">
      <c r="A21" s="4" t="s">
        <v>104</v>
      </c>
      <c r="B21" s="5" t="n">
        <v>-493340</v>
      </c>
      <c r="C21" s="5" t="n">
        <v>1448085</v>
      </c>
      <c r="D21" s="5" t="n">
        <v>-624024</v>
      </c>
      <c r="E21" s="5" t="n">
        <v>-505356</v>
      </c>
    </row>
    <row r="22" spans="1:5">
      <c r="A22" s="4" t="s">
        <v>105</v>
      </c>
      <c r="B22" s="5" t="n">
        <v>22036</v>
      </c>
      <c r="C22" s="5" t="n">
        <v>51429</v>
      </c>
      <c r="D22" s="5" t="n">
        <v>27360</v>
      </c>
      <c r="E22" s="5" t="n">
        <v>87970</v>
      </c>
    </row>
    <row r="23" spans="1:5">
      <c r="A23" s="4" t="s">
        <v>106</v>
      </c>
      <c r="B23" s="7" t="n">
        <v>-515376</v>
      </c>
      <c r="C23" s="7" t="n">
        <v>1396656</v>
      </c>
      <c r="D23" s="7" t="n">
        <v>-651384</v>
      </c>
      <c r="E23" s="7" t="n">
        <v>-593326</v>
      </c>
    </row>
    <row r="24" spans="1:5">
      <c r="A24" s="4" t="s">
        <v>107</v>
      </c>
      <c r="B24" s="7" t="n">
        <v>0</v>
      </c>
      <c r="C24" s="7" t="n">
        <v>0</v>
      </c>
      <c r="D24" s="7" t="n">
        <v>0</v>
      </c>
      <c r="E24" s="7" t="n">
        <v>0</v>
      </c>
    </row>
    <row r="25" spans="1:5">
      <c r="A25" s="4" t="s">
        <v>108</v>
      </c>
      <c r="B25" s="7" t="n">
        <v>0</v>
      </c>
      <c r="C25" s="7" t="n">
        <v>0</v>
      </c>
      <c r="D25" s="7" t="n">
        <v>0</v>
      </c>
      <c r="E25" s="7" t="n">
        <v>0</v>
      </c>
    </row>
    <row r="26" spans="1:5">
      <c r="A26" s="4" t="s">
        <v>109</v>
      </c>
      <c r="B26" s="5" t="n">
        <v>3765679622</v>
      </c>
      <c r="C26" s="5" t="n">
        <v>3231962508</v>
      </c>
      <c r="D26" s="5" t="n">
        <v>3708842666</v>
      </c>
      <c r="E26" s="5" t="n">
        <v>2448541449</v>
      </c>
    </row>
    <row r="27" spans="1:5">
      <c r="A27" s="4" t="s">
        <v>110</v>
      </c>
      <c r="B27" s="5" t="n">
        <v>3765679622</v>
      </c>
      <c r="C27" s="5" t="n">
        <v>25626238785</v>
      </c>
      <c r="D27" s="5" t="n">
        <v>3708842666</v>
      </c>
      <c r="E27" s="5" t="n">
        <v>24485414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351</v>
      </c>
      <c r="B1" s="2" t="s">
        <v>1</v>
      </c>
    </row>
    <row r="2" spans="1:3">
      <c r="B2" s="2" t="s">
        <v>2</v>
      </c>
      <c r="C2" s="2" t="s">
        <v>85</v>
      </c>
    </row>
    <row r="3" spans="1:3">
      <c r="A3" s="4" t="s">
        <v>352</v>
      </c>
      <c r="B3" s="7" t="n">
        <v>692212</v>
      </c>
      <c r="C3" s="7" t="n">
        <v>639339</v>
      </c>
    </row>
    <row r="4" spans="1:3">
      <c r="A4" s="4" t="s">
        <v>353</v>
      </c>
      <c r="B4" s="5" t="n">
        <v>571223</v>
      </c>
      <c r="C4" s="5" t="n">
        <v>195780</v>
      </c>
    </row>
    <row r="5" spans="1:3">
      <c r="A5" s="4" t="s">
        <v>354</v>
      </c>
      <c r="B5" s="5" t="n">
        <v>-603576</v>
      </c>
      <c r="C5" s="5" t="n">
        <v>2956275</v>
      </c>
    </row>
    <row r="6" spans="1:3">
      <c r="A6" s="4" t="s">
        <v>355</v>
      </c>
      <c r="C6" s="5" t="n">
        <v>-1162262</v>
      </c>
    </row>
    <row r="7" spans="1:3">
      <c r="A7" s="4" t="s">
        <v>356</v>
      </c>
      <c r="C7" s="5" t="n">
        <v>-1153545</v>
      </c>
    </row>
    <row r="8" spans="1:3">
      <c r="A8" s="4" t="s">
        <v>357</v>
      </c>
      <c r="B8" s="5" t="n">
        <v>659859</v>
      </c>
      <c r="C8" s="5" t="n">
        <v>-1214731</v>
      </c>
    </row>
    <row r="9" spans="1:3">
      <c r="A9" s="4" t="s">
        <v>358</v>
      </c>
    </row>
    <row r="10" spans="1:3">
      <c r="A10" s="4" t="s">
        <v>352</v>
      </c>
      <c r="B10" s="5" t="n">
        <v>166494</v>
      </c>
      <c r="C10" s="5" t="n">
        <v>527781</v>
      </c>
    </row>
    <row r="11" spans="1:3">
      <c r="A11" s="4" t="s">
        <v>353</v>
      </c>
      <c r="B11" s="5" t="n">
        <v>571223</v>
      </c>
      <c r="C11" s="5" t="n">
        <v>74990</v>
      </c>
    </row>
    <row r="12" spans="1:3">
      <c r="A12" s="4" t="s">
        <v>354</v>
      </c>
      <c r="B12" s="5" t="n">
        <v>-98850</v>
      </c>
      <c r="C12" s="5" t="n">
        <v>2698844</v>
      </c>
    </row>
    <row r="13" spans="1:3">
      <c r="A13" s="4" t="s">
        <v>355</v>
      </c>
      <c r="C13" s="5" t="n">
        <v>-1162262</v>
      </c>
    </row>
    <row r="14" spans="1:3">
      <c r="A14" s="4" t="s">
        <v>356</v>
      </c>
      <c r="C14" s="5" t="n">
        <v>-1153545</v>
      </c>
    </row>
    <row r="15" spans="1:3">
      <c r="A15" s="4" t="s">
        <v>357</v>
      </c>
      <c r="B15" s="5" t="n">
        <v>638867</v>
      </c>
      <c r="C15" s="5" t="n">
        <v>-1153545</v>
      </c>
    </row>
    <row r="16" spans="1:3">
      <c r="A16" s="4" t="s">
        <v>359</v>
      </c>
    </row>
    <row r="17" spans="1:3">
      <c r="A17" s="4" t="s">
        <v>352</v>
      </c>
      <c r="B17" s="5" t="n">
        <v>412500</v>
      </c>
    </row>
    <row r="18" spans="1:3">
      <c r="A18" s="4" t="s">
        <v>354</v>
      </c>
      <c r="B18" s="5" t="n">
        <v>-400121</v>
      </c>
    </row>
    <row r="19" spans="1:3">
      <c r="A19" s="4" t="s">
        <v>357</v>
      </c>
      <c r="B19" s="5" t="n">
        <v>12379</v>
      </c>
    </row>
    <row r="20" spans="1:3">
      <c r="A20" s="4" t="s">
        <v>360</v>
      </c>
    </row>
    <row r="21" spans="1:3">
      <c r="A21" s="4" t="s">
        <v>352</v>
      </c>
      <c r="B21" s="5" t="n">
        <v>95018</v>
      </c>
      <c r="C21" s="5" t="n">
        <v>106246</v>
      </c>
    </row>
    <row r="22" spans="1:3">
      <c r="A22" s="4" t="s">
        <v>353</v>
      </c>
      <c r="C22" s="5" t="n">
        <v>118790</v>
      </c>
    </row>
    <row r="23" spans="1:3">
      <c r="A23" s="4" t="s">
        <v>354</v>
      </c>
      <c r="B23" s="5" t="n">
        <v>-93616</v>
      </c>
      <c r="C23" s="5" t="n">
        <v>118790</v>
      </c>
    </row>
    <row r="24" spans="1:3">
      <c r="A24" s="4" t="s">
        <v>355</v>
      </c>
      <c r="C24" s="5" t="n">
        <v>169683</v>
      </c>
    </row>
    <row r="25" spans="1:3">
      <c r="A25" s="4" t="s">
        <v>357</v>
      </c>
      <c r="B25" s="5" t="n">
        <v>1402</v>
      </c>
    </row>
    <row r="26" spans="1:3">
      <c r="A26" s="4" t="s">
        <v>361</v>
      </c>
    </row>
    <row r="27" spans="1:3">
      <c r="A27" s="4" t="s">
        <v>352</v>
      </c>
      <c r="B27" s="5" t="n">
        <v>18200</v>
      </c>
      <c r="C27" s="5" t="n">
        <v>5312</v>
      </c>
    </row>
    <row r="28" spans="1:3">
      <c r="A28" s="4" t="s">
        <v>353</v>
      </c>
      <c r="C28" s="5" t="n">
        <v>2000</v>
      </c>
    </row>
    <row r="29" spans="1:3">
      <c r="A29" s="4" t="s">
        <v>354</v>
      </c>
      <c r="B29" s="5" t="n">
        <v>-10989</v>
      </c>
      <c r="C29" s="7" t="n">
        <v>87748</v>
      </c>
    </row>
    <row r="30" spans="1:3">
      <c r="A30" s="4" t="s">
        <v>357</v>
      </c>
      <c r="B30" s="7" t="n">
        <v>72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2</v>
      </c>
      <c r="B1" s="2" t="s">
        <v>1</v>
      </c>
      <c r="C1" s="2" t="s">
        <v>221</v>
      </c>
    </row>
    <row r="2" spans="1:3">
      <c r="B2" s="2" t="s">
        <v>2</v>
      </c>
      <c r="C2" s="2" t="s">
        <v>28</v>
      </c>
    </row>
    <row r="3" spans="1:3">
      <c r="A3" s="4" t="s">
        <v>363</v>
      </c>
    </row>
    <row r="4" spans="1:3">
      <c r="A4" s="3" t="s">
        <v>364</v>
      </c>
    </row>
    <row r="5" spans="1:3">
      <c r="A5" s="4" t="s">
        <v>365</v>
      </c>
      <c r="B5" s="4" t="s">
        <v>366</v>
      </c>
      <c r="C5" s="4" t="s">
        <v>366</v>
      </c>
    </row>
    <row r="6" spans="1:3">
      <c r="A6" s="4" t="s">
        <v>367</v>
      </c>
      <c r="B6" s="4" t="s">
        <v>368</v>
      </c>
      <c r="C6" s="4" t="s">
        <v>369</v>
      </c>
    </row>
    <row r="7" spans="1:3">
      <c r="A7" s="4" t="s">
        <v>309</v>
      </c>
      <c r="B7" s="4" t="s">
        <v>306</v>
      </c>
      <c r="C7" s="4" t="s">
        <v>306</v>
      </c>
    </row>
    <row r="8" spans="1:3">
      <c r="A8" s="4" t="s">
        <v>370</v>
      </c>
      <c r="B8" s="7" t="n">
        <v>0</v>
      </c>
      <c r="C8" s="7" t="n">
        <v>0</v>
      </c>
    </row>
    <row r="9" spans="1:3">
      <c r="A9" s="4" t="s">
        <v>371</v>
      </c>
    </row>
    <row r="10" spans="1:3">
      <c r="A10" s="3" t="s">
        <v>364</v>
      </c>
    </row>
    <row r="11" spans="1:3">
      <c r="A11" s="4" t="s">
        <v>365</v>
      </c>
      <c r="B11" s="4" t="s">
        <v>372</v>
      </c>
      <c r="C11" s="4" t="s">
        <v>373</v>
      </c>
    </row>
    <row r="12" spans="1:3">
      <c r="A12" s="4" t="s">
        <v>359</v>
      </c>
    </row>
    <row r="13" spans="1:3">
      <c r="A13" s="3" t="s">
        <v>364</v>
      </c>
    </row>
    <row r="14" spans="1:3">
      <c r="A14" s="4" t="s">
        <v>367</v>
      </c>
      <c r="B14" s="4" t="s">
        <v>368</v>
      </c>
    </row>
    <row r="15" spans="1:3">
      <c r="A15" s="4" t="s">
        <v>309</v>
      </c>
      <c r="B15" s="4" t="s">
        <v>306</v>
      </c>
    </row>
    <row r="16" spans="1:3">
      <c r="A16" s="4" t="s">
        <v>370</v>
      </c>
      <c r="B16" s="7" t="n">
        <v>0</v>
      </c>
    </row>
    <row r="17" spans="1:3">
      <c r="A17" s="4" t="s">
        <v>374</v>
      </c>
    </row>
    <row r="18" spans="1:3">
      <c r="A18" s="3" t="s">
        <v>364</v>
      </c>
    </row>
    <row r="19" spans="1:3">
      <c r="A19" s="4" t="s">
        <v>365</v>
      </c>
      <c r="B19" s="4" t="s">
        <v>366</v>
      </c>
      <c r="C19" s="4" t="s">
        <v>366</v>
      </c>
    </row>
    <row r="20" spans="1:3">
      <c r="A20" s="4" t="s">
        <v>367</v>
      </c>
      <c r="B20" s="4" t="s">
        <v>368</v>
      </c>
      <c r="C20" s="4" t="s">
        <v>369</v>
      </c>
    </row>
    <row r="21" spans="1:3">
      <c r="A21" s="4" t="s">
        <v>309</v>
      </c>
      <c r="B21" s="4" t="s">
        <v>306</v>
      </c>
      <c r="C21" s="4" t="s">
        <v>306</v>
      </c>
    </row>
    <row r="22" spans="1:3">
      <c r="A22" s="4" t="s">
        <v>370</v>
      </c>
      <c r="B22" s="7" t="n">
        <v>0</v>
      </c>
      <c r="C22" s="7" t="n">
        <v>0</v>
      </c>
    </row>
    <row r="23" spans="1:3">
      <c r="A23" s="4" t="s">
        <v>375</v>
      </c>
    </row>
    <row r="24" spans="1:3">
      <c r="A24" s="3" t="s">
        <v>364</v>
      </c>
    </row>
    <row r="25" spans="1:3">
      <c r="A25" s="4" t="s">
        <v>365</v>
      </c>
      <c r="C25" s="4" t="s">
        <v>373</v>
      </c>
    </row>
    <row r="26" spans="1:3">
      <c r="A26" s="4" t="s">
        <v>376</v>
      </c>
    </row>
    <row r="27" spans="1:3">
      <c r="A27" s="3" t="s">
        <v>364</v>
      </c>
    </row>
    <row r="28" spans="1:3">
      <c r="A28" s="4" t="s">
        <v>365</v>
      </c>
      <c r="B28" s="4" t="s">
        <v>377</v>
      </c>
      <c r="C28" s="4" t="s">
        <v>378</v>
      </c>
    </row>
    <row r="29" spans="1:3">
      <c r="A29" s="4" t="s">
        <v>367</v>
      </c>
      <c r="B29" s="4" t="s">
        <v>368</v>
      </c>
      <c r="C29" s="4" t="s">
        <v>369</v>
      </c>
    </row>
    <row r="30" spans="1:3">
      <c r="A30" s="4" t="s">
        <v>309</v>
      </c>
      <c r="B30" s="4" t="s">
        <v>306</v>
      </c>
      <c r="C30" s="4" t="s">
        <v>306</v>
      </c>
    </row>
    <row r="31" spans="1:3">
      <c r="A31" s="4" t="s">
        <v>370</v>
      </c>
      <c r="B31" s="7" t="n">
        <v>0</v>
      </c>
      <c r="C31" s="7" t="n">
        <v>0</v>
      </c>
    </row>
    <row r="32" spans="1:3">
      <c r="A32" s="4" t="s">
        <v>379</v>
      </c>
    </row>
    <row r="33" spans="1:3">
      <c r="A33" s="3" t="s">
        <v>364</v>
      </c>
    </row>
    <row r="34" spans="1:3">
      <c r="A34" s="4" t="s">
        <v>365</v>
      </c>
      <c r="B34" s="4" t="s">
        <v>380</v>
      </c>
      <c r="C3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 customWidth="1" max="5" min="5" width="13"/>
  </cols>
  <sheetData>
    <row r="1" spans="1:5">
      <c r="A1" s="1" t="s">
        <v>381</v>
      </c>
      <c r="B1" s="2" t="s">
        <v>84</v>
      </c>
      <c r="D1" s="2" t="s">
        <v>1</v>
      </c>
    </row>
    <row r="2" spans="1:5">
      <c r="B2" s="2" t="s">
        <v>2</v>
      </c>
      <c r="C2" s="2" t="s">
        <v>85</v>
      </c>
      <c r="D2" s="2" t="s">
        <v>2</v>
      </c>
      <c r="E2" s="2" t="s">
        <v>85</v>
      </c>
    </row>
    <row r="3" spans="1:5">
      <c r="A3" s="3" t="s">
        <v>382</v>
      </c>
    </row>
    <row r="4" spans="1:5">
      <c r="A4" s="4" t="s">
        <v>383</v>
      </c>
      <c r="B4" s="7" t="n">
        <v>22036</v>
      </c>
      <c r="C4" s="7" t="n">
        <v>51429</v>
      </c>
      <c r="D4" s="7" t="n">
        <v>27360</v>
      </c>
      <c r="E4" s="7" t="n">
        <v>87970</v>
      </c>
    </row>
    <row r="5" spans="1:5">
      <c r="A5" s="4" t="s">
        <v>96</v>
      </c>
      <c r="B5" s="4" t="s">
        <v>32</v>
      </c>
      <c r="C5" s="7" t="n">
        <v>1538145</v>
      </c>
      <c r="D5" s="4" t="s">
        <v>32</v>
      </c>
      <c r="E5" s="7" t="n">
        <v>2065614</v>
      </c>
    </row>
    <row r="6" spans="1:5">
      <c r="A6" s="4" t="s">
        <v>384</v>
      </c>
    </row>
    <row r="7" spans="1:5">
      <c r="A7" s="3" t="s">
        <v>382</v>
      </c>
    </row>
    <row r="8" spans="1:5">
      <c r="A8" s="4" t="s">
        <v>385</v>
      </c>
      <c r="D8" s="7" t="n">
        <v>25000</v>
      </c>
    </row>
    <row r="9" spans="1:5">
      <c r="A9" s="4" t="s">
        <v>386</v>
      </c>
      <c r="D9" s="5" t="n">
        <v>126000000</v>
      </c>
    </row>
    <row r="10" spans="1:5">
      <c r="A10" s="4" t="s">
        <v>60</v>
      </c>
    </row>
    <row r="11" spans="1:5">
      <c r="A11" s="3" t="s">
        <v>382</v>
      </c>
    </row>
    <row r="12" spans="1:5">
      <c r="A12" s="4" t="s">
        <v>387</v>
      </c>
      <c r="D12" s="7" t="n">
        <v>27360</v>
      </c>
    </row>
    <row r="13" spans="1:5">
      <c r="A13" s="4" t="s">
        <v>385</v>
      </c>
      <c r="D13" s="7" t="n">
        <v>175000</v>
      </c>
    </row>
    <row r="14" spans="1:5">
      <c r="A14" s="4" t="s">
        <v>388</v>
      </c>
      <c r="D14" s="5" t="n">
        <v>100000</v>
      </c>
    </row>
    <row r="15" spans="1:5">
      <c r="A15" s="4" t="s">
        <v>65</v>
      </c>
    </row>
    <row r="16" spans="1:5">
      <c r="A16" s="3" t="s">
        <v>382</v>
      </c>
    </row>
    <row r="17" spans="1:5">
      <c r="A17" s="4" t="s">
        <v>389</v>
      </c>
      <c r="D17" s="5" t="n">
        <v>250000</v>
      </c>
    </row>
    <row r="18" spans="1:5">
      <c r="A18" s="4" t="s">
        <v>66</v>
      </c>
    </row>
    <row r="19" spans="1:5">
      <c r="A19" s="3" t="s">
        <v>382</v>
      </c>
    </row>
    <row r="20" spans="1:5">
      <c r="A20" s="4" t="s">
        <v>389</v>
      </c>
      <c r="D20" s="5" t="n">
        <v>500</v>
      </c>
    </row>
    <row r="21" spans="1:5">
      <c r="A21" s="4" t="s">
        <v>390</v>
      </c>
      <c r="D21" s="7" t="n">
        <v>87970</v>
      </c>
    </row>
    <row r="22" spans="1:5">
      <c r="A22" s="4" t="s">
        <v>391</v>
      </c>
    </row>
    <row r="23" spans="1:5">
      <c r="A23" s="3" t="s">
        <v>382</v>
      </c>
    </row>
    <row r="24" spans="1:5">
      <c r="A24" s="4" t="s">
        <v>392</v>
      </c>
      <c r="D24" s="7" t="n">
        <v>278260</v>
      </c>
    </row>
    <row r="25" spans="1:5">
      <c r="A25" s="4" t="s">
        <v>393</v>
      </c>
      <c r="D25" s="5" t="n">
        <v>2468080212</v>
      </c>
    </row>
    <row r="26" spans="1:5">
      <c r="A26" s="4" t="s">
        <v>385</v>
      </c>
      <c r="D26" s="7" t="n">
        <v>4000</v>
      </c>
    </row>
    <row r="27" spans="1:5">
      <c r="A27" s="4" t="s">
        <v>388</v>
      </c>
      <c r="D27" s="5" t="n">
        <v>40000000</v>
      </c>
    </row>
    <row r="28" spans="1:5">
      <c r="A28" s="4" t="s">
        <v>65</v>
      </c>
    </row>
    <row r="29" spans="1:5">
      <c r="A29" s="3" t="s">
        <v>382</v>
      </c>
    </row>
    <row r="30" spans="1:5">
      <c r="A30" s="4" t="s">
        <v>394</v>
      </c>
      <c r="B30" s="5" t="n">
        <v>100000</v>
      </c>
      <c r="D30" s="7" t="n">
        <v>100000</v>
      </c>
    </row>
    <row r="31" spans="1:5">
      <c r="A31" s="4" t="s">
        <v>66</v>
      </c>
    </row>
    <row r="32" spans="1:5">
      <c r="A32" s="3" t="s">
        <v>382</v>
      </c>
    </row>
    <row r="33" spans="1:5">
      <c r="A33" s="4" t="s">
        <v>394</v>
      </c>
      <c r="B33" s="7" t="n">
        <v>100000</v>
      </c>
      <c r="D33" s="7" t="n">
        <v>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395</v>
      </c>
      <c r="B1" s="2" t="s">
        <v>2</v>
      </c>
      <c r="C1" s="2" t="s">
        <v>28</v>
      </c>
    </row>
    <row r="2" spans="1:3">
      <c r="A2" s="4" t="s">
        <v>396</v>
      </c>
    </row>
    <row r="3" spans="1:3">
      <c r="A3" s="3" t="s">
        <v>397</v>
      </c>
    </row>
    <row r="4" spans="1:3">
      <c r="A4" s="4" t="s">
        <v>398</v>
      </c>
      <c r="B4" s="5" t="n">
        <v>10000000</v>
      </c>
    </row>
    <row r="5" spans="1:3">
      <c r="A5" s="4" t="s">
        <v>399</v>
      </c>
      <c r="B5" s="7" t="n">
        <v>100000</v>
      </c>
    </row>
    <row r="6" spans="1:3">
      <c r="A6" s="4" t="s">
        <v>400</v>
      </c>
      <c r="B6" s="5" t="n">
        <v>1506004</v>
      </c>
      <c r="C6" s="7" t="n">
        <v>1380162</v>
      </c>
    </row>
    <row r="7" spans="1:3">
      <c r="A7" s="4" t="s">
        <v>401</v>
      </c>
    </row>
    <row r="8" spans="1:3">
      <c r="A8" s="3" t="s">
        <v>397</v>
      </c>
    </row>
    <row r="9" spans="1:3">
      <c r="A9" s="4" t="s">
        <v>399</v>
      </c>
      <c r="B9" s="7" t="n">
        <v>547169</v>
      </c>
      <c r="C9" s="7" t="n">
        <v>2229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2</v>
      </c>
      <c r="B1" s="2" t="s">
        <v>2</v>
      </c>
      <c r="C1" s="2" t="s">
        <v>28</v>
      </c>
    </row>
    <row r="2" spans="1:3">
      <c r="A2" s="3" t="s">
        <v>403</v>
      </c>
    </row>
    <row r="3" spans="1:3">
      <c r="A3" s="4" t="s">
        <v>34</v>
      </c>
      <c r="B3" s="7" t="n">
        <v>40000</v>
      </c>
      <c r="C3" s="7" t="n">
        <v>220000</v>
      </c>
    </row>
    <row r="4" spans="1:3">
      <c r="A4" s="4" t="s">
        <v>404</v>
      </c>
      <c r="B4" s="5" t="n">
        <v>659859</v>
      </c>
      <c r="C4" s="5" t="n">
        <v>692212</v>
      </c>
    </row>
    <row r="5" spans="1:3">
      <c r="A5" s="4" t="s">
        <v>405</v>
      </c>
    </row>
    <row r="6" spans="1:3">
      <c r="A6" s="3" t="s">
        <v>403</v>
      </c>
    </row>
    <row r="7" spans="1:3">
      <c r="A7" s="4" t="s">
        <v>34</v>
      </c>
      <c r="B7" s="5" t="n">
        <v>40000</v>
      </c>
      <c r="C7" s="5" t="n">
        <v>220000</v>
      </c>
    </row>
    <row r="8" spans="1:3">
      <c r="A8" s="4" t="s">
        <v>406</v>
      </c>
    </row>
    <row r="9" spans="1:3">
      <c r="A9" s="3" t="s">
        <v>403</v>
      </c>
    </row>
    <row r="10" spans="1:3">
      <c r="A10" s="4" t="s">
        <v>404</v>
      </c>
      <c r="B10" s="7" t="n">
        <v>659859</v>
      </c>
      <c r="C10" s="7" t="n">
        <v>6922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221</v>
      </c>
    </row>
    <row r="2" spans="1:3">
      <c r="B2" s="2" t="s">
        <v>2</v>
      </c>
      <c r="C2" s="2" t="s">
        <v>28</v>
      </c>
    </row>
    <row r="3" spans="1:3">
      <c r="A3" s="4" t="s">
        <v>408</v>
      </c>
    </row>
    <row r="4" spans="1:3">
      <c r="A4" s="4" t="s">
        <v>365</v>
      </c>
      <c r="B4" s="4" t="s">
        <v>366</v>
      </c>
      <c r="C4" s="4" t="s">
        <v>409</v>
      </c>
    </row>
    <row r="5" spans="1:3">
      <c r="A5" s="4" t="s">
        <v>367</v>
      </c>
      <c r="B5" s="4" t="s">
        <v>368</v>
      </c>
      <c r="C5" s="4" t="s">
        <v>369</v>
      </c>
    </row>
    <row r="6" spans="1:3">
      <c r="A6" s="4" t="s">
        <v>309</v>
      </c>
      <c r="B6" s="4" t="s">
        <v>306</v>
      </c>
      <c r="C6" s="4" t="s">
        <v>306</v>
      </c>
    </row>
    <row r="7" spans="1:3">
      <c r="A7" s="4" t="s">
        <v>370</v>
      </c>
      <c r="B7" s="7" t="n">
        <v>0</v>
      </c>
      <c r="C7" s="7" t="n">
        <v>0</v>
      </c>
    </row>
    <row r="8" spans="1:3">
      <c r="A8" s="4" t="s">
        <v>410</v>
      </c>
      <c r="B8" s="4" t="s">
        <v>411</v>
      </c>
    </row>
    <row r="9" spans="1:3">
      <c r="A9" s="4" t="s">
        <v>412</v>
      </c>
      <c r="B9" s="7" t="n">
        <v>110000</v>
      </c>
    </row>
    <row r="10" spans="1:3">
      <c r="A10" s="4" t="s">
        <v>413</v>
      </c>
    </row>
    <row r="11" spans="1:3">
      <c r="A11" s="4" t="s">
        <v>365</v>
      </c>
      <c r="B11" s="4" t="s">
        <v>414</v>
      </c>
      <c r="C11"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6"/>
    <col customWidth="1" max="2" min="2" width="15"/>
    <col customWidth="1" max="3" min="3" width="13"/>
    <col customWidth="1" max="4" min="4" width="15"/>
    <col customWidth="1" max="5" min="5" width="13"/>
  </cols>
  <sheetData>
    <row r="1" spans="1:5">
      <c r="A1" s="1" t="s">
        <v>416</v>
      </c>
      <c r="B1" s="2" t="s">
        <v>84</v>
      </c>
      <c r="D1" s="2" t="s">
        <v>1</v>
      </c>
    </row>
    <row r="2" spans="1:5">
      <c r="B2" s="2" t="s">
        <v>2</v>
      </c>
      <c r="C2" s="2" t="s">
        <v>85</v>
      </c>
      <c r="D2" s="2" t="s">
        <v>2</v>
      </c>
      <c r="E2" s="2" t="s">
        <v>85</v>
      </c>
    </row>
    <row r="3" spans="1:5">
      <c r="A3" s="4" t="s">
        <v>417</v>
      </c>
      <c r="C3" s="7" t="n">
        <v>65000</v>
      </c>
      <c r="E3" s="7" t="n">
        <v>65000</v>
      </c>
    </row>
    <row r="4" spans="1:5">
      <c r="A4" s="4" t="s">
        <v>87</v>
      </c>
      <c r="B4" s="4" t="s">
        <v>32</v>
      </c>
      <c r="C4" s="5" t="n">
        <v>927</v>
      </c>
      <c r="D4" s="7" t="n">
        <v>279380</v>
      </c>
      <c r="E4" s="5" t="n">
        <v>1821</v>
      </c>
    </row>
    <row r="5" spans="1:5">
      <c r="A5" s="4" t="s">
        <v>418</v>
      </c>
      <c r="B5" s="7" t="n">
        <v>-495785</v>
      </c>
      <c r="C5" s="7" t="n">
        <v>1452050</v>
      </c>
      <c r="D5" s="7" t="n">
        <v>-745290</v>
      </c>
      <c r="E5" s="7" t="n">
        <v>-501391</v>
      </c>
    </row>
    <row r="6" spans="1:5">
      <c r="A6" s="4" t="s">
        <v>419</v>
      </c>
      <c r="B6" s="7" t="n">
        <v>0</v>
      </c>
      <c r="C6" s="7" t="n">
        <v>0</v>
      </c>
      <c r="D6" s="7" t="n">
        <v>0</v>
      </c>
      <c r="E6" s="7" t="n">
        <v>0</v>
      </c>
    </row>
    <row r="7" spans="1:5">
      <c r="A7" s="4" t="s">
        <v>420</v>
      </c>
      <c r="B7" s="7" t="n">
        <v>0</v>
      </c>
      <c r="C7" s="7" t="n">
        <v>0</v>
      </c>
      <c r="D7" s="7" t="n">
        <v>0</v>
      </c>
      <c r="E7" s="7" t="n">
        <v>0</v>
      </c>
    </row>
    <row r="8" spans="1:5">
      <c r="A8" s="4" t="s">
        <v>421</v>
      </c>
    </row>
    <row r="9" spans="1:5">
      <c r="A9" s="4" t="s">
        <v>417</v>
      </c>
      <c r="C9" s="4" t="s">
        <v>32</v>
      </c>
      <c r="E9" s="4" t="s">
        <v>32</v>
      </c>
    </row>
    <row r="10" spans="1:5">
      <c r="A10" s="4" t="s">
        <v>87</v>
      </c>
      <c r="C10" s="5" t="n">
        <v>65927</v>
      </c>
      <c r="E10" s="5" t="n">
        <v>66821</v>
      </c>
    </row>
    <row r="11" spans="1:5">
      <c r="A11" s="4" t="s">
        <v>418</v>
      </c>
      <c r="C11" s="7" t="n">
        <v>1517050</v>
      </c>
      <c r="E11" s="7" t="n">
        <v>-436391</v>
      </c>
    </row>
    <row r="12" spans="1:5">
      <c r="A12" s="4" t="s">
        <v>419</v>
      </c>
      <c r="C12" s="7" t="n">
        <v>0</v>
      </c>
      <c r="E12" s="7" t="n">
        <v>0</v>
      </c>
    </row>
    <row r="13" spans="1:5">
      <c r="A13" s="4" t="s">
        <v>420</v>
      </c>
      <c r="C13" s="7" t="n">
        <v>0</v>
      </c>
      <c r="E13" s="7" t="n">
        <v>0</v>
      </c>
    </row>
    <row r="14" spans="1:5">
      <c r="A14" s="4" t="s">
        <v>422</v>
      </c>
    </row>
    <row r="15" spans="1:5">
      <c r="A15" s="4" t="s">
        <v>417</v>
      </c>
      <c r="C15" s="7" t="n">
        <v>65000</v>
      </c>
      <c r="E15" s="7" t="n">
        <v>65000</v>
      </c>
    </row>
    <row r="16" spans="1:5">
      <c r="A16" s="4" t="s">
        <v>87</v>
      </c>
      <c r="C16" s="5" t="n">
        <v>-65000</v>
      </c>
      <c r="E16" s="5" t="n">
        <v>-65000</v>
      </c>
    </row>
    <row r="17" spans="1:5">
      <c r="A17" s="4" t="s">
        <v>418</v>
      </c>
      <c r="C17" s="7" t="n">
        <v>-65000</v>
      </c>
      <c r="E17" s="7" t="n">
        <v>-65000</v>
      </c>
    </row>
    <row r="18" spans="1:5">
      <c r="A18" s="4" t="s">
        <v>419</v>
      </c>
      <c r="C18" s="7" t="n">
        <v>0</v>
      </c>
      <c r="E18" s="7" t="n">
        <v>0</v>
      </c>
    </row>
    <row r="19" spans="1:5">
      <c r="A19" s="4" t="s">
        <v>420</v>
      </c>
      <c r="C19" s="7" t="n">
        <v>0</v>
      </c>
      <c r="E19"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23</v>
      </c>
      <c r="B1" s="2" t="s">
        <v>424</v>
      </c>
      <c r="C1" s="2" t="s">
        <v>425</v>
      </c>
      <c r="D1" s="2" t="s">
        <v>426</v>
      </c>
      <c r="E1" s="2" t="s">
        <v>427</v>
      </c>
    </row>
    <row r="2" spans="1:5">
      <c r="A2" s="3" t="s">
        <v>428</v>
      </c>
    </row>
    <row r="3" spans="1:5">
      <c r="A3" s="4" t="s">
        <v>429</v>
      </c>
      <c r="C3" s="5" t="n">
        <v>500000</v>
      </c>
    </row>
    <row r="4" spans="1:5">
      <c r="A4" s="4" t="s">
        <v>87</v>
      </c>
      <c r="D4" s="7" t="n">
        <v>280000</v>
      </c>
    </row>
    <row r="5" spans="1:5">
      <c r="A5" s="4" t="s">
        <v>430</v>
      </c>
      <c r="B5" s="7" t="n">
        <v>1164460</v>
      </c>
      <c r="E5" s="7" t="n">
        <v>5000000</v>
      </c>
    </row>
    <row r="6" spans="1:5">
      <c r="A6" s="4" t="s">
        <v>293</v>
      </c>
      <c r="B6" s="7" t="n">
        <v>323</v>
      </c>
    </row>
    <row r="7" spans="1:5">
      <c r="A7" s="4" t="s">
        <v>431</v>
      </c>
      <c r="B7" s="4"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 customWidth="1" max="5" min="5" width="13"/>
  </cols>
  <sheetData>
    <row r="1" spans="1:5">
      <c r="A1" s="1" t="s">
        <v>111</v>
      </c>
      <c r="B1" s="2" t="s">
        <v>84</v>
      </c>
      <c r="D1" s="2" t="s">
        <v>1</v>
      </c>
    </row>
    <row r="2" spans="1:5">
      <c r="B2" s="2" t="s">
        <v>2</v>
      </c>
      <c r="C2" s="2" t="s">
        <v>85</v>
      </c>
      <c r="D2" s="2" t="s">
        <v>2</v>
      </c>
      <c r="E2" s="2" t="s">
        <v>85</v>
      </c>
    </row>
    <row r="3" spans="1:5">
      <c r="A3" s="3" t="s">
        <v>86</v>
      </c>
    </row>
    <row r="4" spans="1:5">
      <c r="A4" s="4" t="s">
        <v>102</v>
      </c>
      <c r="B4" s="7" t="n">
        <v>-495785</v>
      </c>
      <c r="C4" s="7" t="n">
        <v>1452050</v>
      </c>
      <c r="D4" s="7" t="n">
        <v>-745290</v>
      </c>
      <c r="E4" s="7" t="n">
        <v>-501391</v>
      </c>
    </row>
    <row r="5" spans="1:5">
      <c r="A5" s="3" t="s">
        <v>112</v>
      </c>
    </row>
    <row r="6" spans="1:5">
      <c r="A6" s="4" t="s">
        <v>113</v>
      </c>
      <c r="B6" s="4" t="s">
        <v>32</v>
      </c>
      <c r="C6" s="5" t="n">
        <v>-100000</v>
      </c>
      <c r="D6" s="4" t="s">
        <v>32</v>
      </c>
      <c r="E6" s="5" t="n">
        <v>-924000</v>
      </c>
    </row>
    <row r="7" spans="1:5">
      <c r="A7" s="4" t="s">
        <v>114</v>
      </c>
      <c r="B7" s="7" t="n">
        <v>-495785</v>
      </c>
      <c r="C7" s="7" t="n">
        <v>1352050</v>
      </c>
      <c r="D7" s="7" t="n">
        <v>-745290</v>
      </c>
      <c r="E7" s="7" t="n">
        <v>-14253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5</v>
      </c>
      <c r="B1" s="2" t="s">
        <v>1</v>
      </c>
    </row>
    <row r="2" spans="1:3">
      <c r="B2" s="2" t="s">
        <v>2</v>
      </c>
      <c r="C2" s="2" t="s">
        <v>85</v>
      </c>
    </row>
    <row r="3" spans="1:3">
      <c r="A3" s="3" t="s">
        <v>116</v>
      </c>
    </row>
    <row r="4" spans="1:3">
      <c r="A4" s="4" t="s">
        <v>117</v>
      </c>
      <c r="B4" s="7" t="n">
        <v>-745290</v>
      </c>
      <c r="C4" s="7" t="n">
        <v>-501391</v>
      </c>
    </row>
    <row r="5" spans="1:3">
      <c r="A5" s="3" t="s">
        <v>118</v>
      </c>
    </row>
    <row r="6" spans="1:3">
      <c r="A6" s="4" t="s">
        <v>119</v>
      </c>
      <c r="B6" s="4" t="s">
        <v>32</v>
      </c>
      <c r="C6" s="5" t="n">
        <v>4000</v>
      </c>
    </row>
    <row r="7" spans="1:3">
      <c r="A7" s="4" t="s">
        <v>120</v>
      </c>
      <c r="B7" s="5" t="n">
        <v>-81466</v>
      </c>
      <c r="C7" s="4" t="s">
        <v>32</v>
      </c>
    </row>
    <row r="8" spans="1:3">
      <c r="A8" s="4" t="s">
        <v>121</v>
      </c>
      <c r="B8" s="5" t="n">
        <v>369576</v>
      </c>
      <c r="C8" s="5" t="n">
        <v>305153</v>
      </c>
    </row>
    <row r="9" spans="1:3">
      <c r="A9" s="4" t="s">
        <v>122</v>
      </c>
      <c r="B9" s="4" t="s">
        <v>32</v>
      </c>
      <c r="C9" s="5" t="n">
        <v>5305</v>
      </c>
    </row>
    <row r="10" spans="1:3">
      <c r="A10" s="4" t="s">
        <v>96</v>
      </c>
      <c r="B10" s="4" t="s">
        <v>32</v>
      </c>
      <c r="C10" s="5" t="n">
        <v>-2065614</v>
      </c>
    </row>
    <row r="11" spans="1:3">
      <c r="A11" s="4" t="s">
        <v>98</v>
      </c>
      <c r="B11" s="5" t="n">
        <v>180000</v>
      </c>
      <c r="C11" s="4" t="s">
        <v>32</v>
      </c>
    </row>
    <row r="12" spans="1:3">
      <c r="A12" s="4" t="s">
        <v>99</v>
      </c>
      <c r="B12" s="4" t="s">
        <v>32</v>
      </c>
      <c r="C12" s="5" t="n">
        <v>-1223448</v>
      </c>
    </row>
    <row r="13" spans="1:3">
      <c r="A13" s="4" t="s">
        <v>123</v>
      </c>
      <c r="B13" s="5" t="n">
        <v>-603576</v>
      </c>
      <c r="C13" s="5" t="n">
        <v>3017461</v>
      </c>
    </row>
    <row r="14" spans="1:3">
      <c r="A14" s="3" t="s">
        <v>124</v>
      </c>
    </row>
    <row r="15" spans="1:3">
      <c r="A15" s="4" t="s">
        <v>125</v>
      </c>
      <c r="B15" s="5" t="n">
        <v>7183</v>
      </c>
      <c r="C15" s="4" t="s">
        <v>32</v>
      </c>
    </row>
    <row r="16" spans="1:3">
      <c r="A16" s="4" t="s">
        <v>33</v>
      </c>
      <c r="B16" s="5" t="n">
        <v>40001</v>
      </c>
      <c r="C16" s="4" t="s">
        <v>32</v>
      </c>
    </row>
    <row r="17" spans="1:3">
      <c r="A17" s="4" t="s">
        <v>126</v>
      </c>
      <c r="C17" s="5" t="n">
        <v>65000</v>
      </c>
    </row>
    <row r="18" spans="1:3">
      <c r="A18" s="4" t="s">
        <v>35</v>
      </c>
      <c r="B18" s="5" t="n">
        <v>101</v>
      </c>
      <c r="C18" s="5" t="n">
        <v>3337</v>
      </c>
    </row>
    <row r="19" spans="1:3">
      <c r="A19" s="4" t="s">
        <v>127</v>
      </c>
      <c r="B19" s="4" t="s">
        <v>32</v>
      </c>
      <c r="C19" s="5" t="n">
        <v>-31337</v>
      </c>
    </row>
    <row r="20" spans="1:3">
      <c r="A20" s="4" t="s">
        <v>128</v>
      </c>
      <c r="B20" s="5" t="n">
        <v>141672</v>
      </c>
      <c r="C20" s="5" t="n">
        <v>205417</v>
      </c>
    </row>
    <row r="21" spans="1:3">
      <c r="A21" s="4" t="s">
        <v>129</v>
      </c>
      <c r="B21" s="5" t="n">
        <v>237510</v>
      </c>
      <c r="C21" s="5" t="n">
        <v>148457</v>
      </c>
    </row>
    <row r="22" spans="1:3">
      <c r="A22" s="4" t="s">
        <v>44</v>
      </c>
      <c r="B22" s="5" t="n">
        <v>53013</v>
      </c>
      <c r="C22" s="5" t="n">
        <v>50434</v>
      </c>
    </row>
    <row r="23" spans="1:3">
      <c r="A23" s="4" t="s">
        <v>130</v>
      </c>
      <c r="B23" s="5" t="n">
        <v>-238344</v>
      </c>
      <c r="C23" s="5" t="n">
        <v>-82226</v>
      </c>
    </row>
    <row r="24" spans="1:3">
      <c r="A24" s="3" t="s">
        <v>131</v>
      </c>
    </row>
    <row r="25" spans="1:3">
      <c r="A25" s="4" t="s">
        <v>132</v>
      </c>
      <c r="B25" s="4" t="s">
        <v>32</v>
      </c>
      <c r="C25" s="5" t="n">
        <v>303</v>
      </c>
    </row>
    <row r="26" spans="1:3">
      <c r="A26" s="4" t="s">
        <v>133</v>
      </c>
      <c r="B26" s="5" t="n">
        <v>7499</v>
      </c>
      <c r="C26" s="4" t="s">
        <v>32</v>
      </c>
    </row>
    <row r="27" spans="1:3">
      <c r="A27" s="4" t="s">
        <v>134</v>
      </c>
      <c r="B27" s="5" t="n">
        <v>7499</v>
      </c>
      <c r="C27" s="5" t="n">
        <v>303</v>
      </c>
    </row>
    <row r="28" spans="1:3">
      <c r="A28" s="3" t="s">
        <v>135</v>
      </c>
    </row>
    <row r="29" spans="1:3">
      <c r="A29" s="4" t="s">
        <v>136</v>
      </c>
      <c r="B29" s="5" t="n">
        <v>26810</v>
      </c>
      <c r="C29" s="5" t="n">
        <v>130500</v>
      </c>
    </row>
    <row r="30" spans="1:3">
      <c r="A30" s="4" t="s">
        <v>137</v>
      </c>
      <c r="B30" s="5" t="n">
        <v>206039</v>
      </c>
    </row>
    <row r="31" spans="1:3">
      <c r="A31" s="4" t="s">
        <v>138</v>
      </c>
      <c r="B31" s="5" t="n">
        <v>-9472</v>
      </c>
      <c r="C31" s="5" t="n">
        <v>-44100</v>
      </c>
    </row>
    <row r="32" spans="1:3">
      <c r="A32" s="4" t="s">
        <v>139</v>
      </c>
      <c r="B32" s="5" t="n">
        <v>223377</v>
      </c>
      <c r="C32" s="5" t="n">
        <v>86400</v>
      </c>
    </row>
    <row r="33" spans="1:3">
      <c r="A33" s="4" t="s">
        <v>140</v>
      </c>
      <c r="B33" s="5" t="n">
        <v>-7468</v>
      </c>
      <c r="C33" s="5" t="n">
        <v>4477</v>
      </c>
    </row>
    <row r="34" spans="1:3">
      <c r="A34" s="4" t="s">
        <v>141</v>
      </c>
      <c r="B34" s="5" t="n">
        <v>8978</v>
      </c>
      <c r="C34" s="5" t="n">
        <v>1832</v>
      </c>
    </row>
    <row r="35" spans="1:3">
      <c r="A35" s="4" t="s">
        <v>142</v>
      </c>
      <c r="B35" s="5" t="n">
        <v>1510</v>
      </c>
      <c r="C35" s="5" t="n">
        <v>6309</v>
      </c>
    </row>
    <row r="36" spans="1:3">
      <c r="A36" s="3" t="s">
        <v>143</v>
      </c>
    </row>
    <row r="37" spans="1:3">
      <c r="A37" s="4" t="s">
        <v>144</v>
      </c>
      <c r="B37" s="4" t="s">
        <v>32</v>
      </c>
      <c r="C37" s="4" t="s">
        <v>32</v>
      </c>
    </row>
    <row r="38" spans="1:3">
      <c r="A38" s="4" t="s">
        <v>145</v>
      </c>
      <c r="B38" s="5" t="n">
        <v>27828</v>
      </c>
      <c r="C38" s="4" t="s">
        <v>32</v>
      </c>
    </row>
    <row r="39" spans="1:3">
      <c r="A39" s="3" t="s">
        <v>146</v>
      </c>
    </row>
    <row r="40" spans="1:3">
      <c r="A40" s="4" t="s">
        <v>147</v>
      </c>
      <c r="B40" s="5" t="n">
        <v>571223</v>
      </c>
      <c r="C40" s="5" t="n">
        <v>193780</v>
      </c>
    </row>
    <row r="41" spans="1:3">
      <c r="A41" s="4" t="s">
        <v>148</v>
      </c>
      <c r="B41" s="5" t="n">
        <v>25000</v>
      </c>
      <c r="C41" s="4" t="s">
        <v>32</v>
      </c>
    </row>
    <row r="42" spans="1:3">
      <c r="A42" s="4" t="s">
        <v>149</v>
      </c>
      <c r="B42" s="4" t="s">
        <v>32</v>
      </c>
      <c r="C42" s="5" t="n">
        <v>100000</v>
      </c>
    </row>
    <row r="43" spans="1:3">
      <c r="A43" s="4" t="s">
        <v>150</v>
      </c>
      <c r="B43" s="4" t="s">
        <v>32</v>
      </c>
      <c r="C43" s="5" t="n">
        <v>20000</v>
      </c>
    </row>
    <row r="44" spans="1:3">
      <c r="A44" s="4" t="s">
        <v>151</v>
      </c>
      <c r="B44" s="4" t="s">
        <v>32</v>
      </c>
      <c r="C44" s="5" t="n">
        <v>150731</v>
      </c>
    </row>
    <row r="45" spans="1:3">
      <c r="A45" s="4" t="s">
        <v>152</v>
      </c>
      <c r="C45" s="7" t="n">
        <v>4108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20:24:20Z</dcterms:created>
  <dcterms:modified xmlns:dcterms="http://purl.org/dc/terms/" xmlns:xsi="http://www.w3.org/2001/XMLSchema-instance" xsi:type="dcterms:W3CDTF">2016-12-15T20:24:20Z</dcterms:modified>
</cp:coreProperties>
</file>